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ummary of Significant Accounti" sheetId="6" r:id="rId6"/>
    <s:sheet name="Inventory" sheetId="7" r:id="rId7"/>
    <s:sheet name="Derivative Instruments" sheetId="8" r:id="rId8"/>
    <s:sheet name="FAIR VALUE (Notes)" sheetId="9" r:id="rId9"/>
    <s:sheet name="Revolving Line of Credit" sheetId="10" r:id="rId10"/>
    <s:sheet name="Leases" sheetId="11" r:id="rId11"/>
    <s:sheet name="Members' Equity" sheetId="12" r:id="rId12"/>
    <s:sheet name="Commitments and Contingencies" sheetId="13" r:id="rId13"/>
    <s:sheet name="Summary of Significant Accoun14" sheetId="14" r:id="rId14"/>
    <s:sheet name="Inventory Level 3 (Tables)" sheetId="15" r:id="rId15"/>
    <s:sheet name="Derivative Instruments (Tables)" sheetId="16" r:id="rId16"/>
    <s:sheet name="Derivative Instruments Derivati" sheetId="17" r:id="rId17"/>
    <s:sheet name="FAIR VALUE (Tables)" sheetId="18" r:id="rId18"/>
    <s:sheet name="Long-Term Debt Level 3 (Tables)" sheetId="19" r:id="rId19"/>
    <s:sheet name="Long-Term Debt Long Term Debt (" sheetId="20" r:id="rId20"/>
    <s:sheet name="Summary of Significant Accoun21" sheetId="21" r:id="rId21"/>
    <s:sheet name="Risks and Uncertainties (Detail" sheetId="22" r:id="rId22"/>
    <s:sheet name="Inventory Details (Details)" sheetId="23" r:id="rId23"/>
    <s:sheet name="Derivative Instruments (Details" sheetId="24" r:id="rId24"/>
    <s:sheet name="FAIR VALUE (Details)" sheetId="25" r:id="rId25"/>
    <s:sheet name="Revolving Line of Credit (Detai" sheetId="26" r:id="rId26"/>
    <s:sheet name="Revolving Line of Credit Line o" sheetId="27" r:id="rId27"/>
    <s:sheet name="Revolving Line of Credit letter" sheetId="28" r:id="rId28"/>
    <s:sheet name="Long-Term Debt capital lease (D" sheetId="29" r:id="rId29"/>
    <s:sheet name="Leases (Details)" sheetId="30" r:id="rId30"/>
    <s:sheet name="Members' Equity (Details)"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00">
  <si>
    <t>Document and Entity Information Document - shares</t>
  </si>
  <si>
    <t>9 Months Ended</t>
  </si>
  <si>
    <t>Jul. 31, 2015</t>
  </si>
  <si>
    <t>Sep. 14, 2015</t>
  </si>
  <si>
    <t>Entity Information [Line Items]</t>
  </si>
  <si>
    <t>Entity Registrant Name</t>
  </si>
  <si>
    <t>Granite Falls Energy, LLC</t>
  </si>
  <si>
    <t>Entity Central Index Key</t>
  </si>
  <si>
    <t>Current Fiscal Year End Date</t>
  </si>
  <si>
    <t>--10-31</t>
  </si>
  <si>
    <t>Entity Filer Category</t>
  </si>
  <si>
    <t>Non-accelerated Filer</t>
  </si>
  <si>
    <t>Document Type</t>
  </si>
  <si>
    <t>10-Q</t>
  </si>
  <si>
    <t>Document Period End Date</t>
  </si>
  <si>
    <t>Jul. 31,
		2015</t>
  </si>
  <si>
    <t>Document Fiscal Year Focus</t>
  </si>
  <si>
    <t>Document Fiscal Period Focus</t>
  </si>
  <si>
    <t>Q3</t>
  </si>
  <si>
    <t>Amendment Flag</t>
  </si>
  <si>
    <t>false</t>
  </si>
  <si>
    <t>Entity Common Stock, Shares Outstanding</t>
  </si>
  <si>
    <t>Condensed Balance Sheets - USD ($)</t>
  </si>
  <si>
    <t>Oct. 31, 2014</t>
  </si>
  <si>
    <t>Current Assets</t>
  </si>
  <si>
    <t>Cash</t>
  </si>
  <si>
    <t>Restricted cash</t>
  </si>
  <si>
    <t>Accounts receivable</t>
  </si>
  <si>
    <t>Inventory</t>
  </si>
  <si>
    <t>Derivative Asset, Current</t>
  </si>
  <si>
    <t>Prepaid expense and other current assets</t>
  </si>
  <si>
    <t>Total current assets</t>
  </si>
  <si>
    <t>Property, Plant and Equipment [Abstract]</t>
  </si>
  <si>
    <t>Net property, plant and equipment</t>
  </si>
  <si>
    <t>Goodwill</t>
  </si>
  <si>
    <t>Other Assets</t>
  </si>
  <si>
    <t>Total Assets</t>
  </si>
  <si>
    <t>Current Liabilities</t>
  </si>
  <si>
    <t>Bank Overdrafts</t>
  </si>
  <si>
    <t>Current portion of long-term debt</t>
  </si>
  <si>
    <t>Accounts payable</t>
  </si>
  <si>
    <t>Corn payable to FCE</t>
  </si>
  <si>
    <t>Commodity derivative instruments</t>
  </si>
  <si>
    <t>Accrued liabilities current</t>
  </si>
  <si>
    <t>Total current liabilities</t>
  </si>
  <si>
    <t>Long-Term Debt, less current portion</t>
  </si>
  <si>
    <t>Members' Equity, 30,606 units authorized, issued and outstanding</t>
  </si>
  <si>
    <t>Stockholders' Equity Attributable to Noncontrolling Interest</t>
  </si>
  <si>
    <t>Members' Equity</t>
  </si>
  <si>
    <t>Total Liabilities and Members' Equity</t>
  </si>
  <si>
    <t>Condensed Balance Sheets (Parenthetical) - shares</t>
  </si>
  <si>
    <t>Members' Equity, units authorized, issued and outstanding</t>
  </si>
  <si>
    <t>Condensed Statements of Operations - USD ($)</t>
  </si>
  <si>
    <t>3 Months Ended</t>
  </si>
  <si>
    <t>Jul. 31, 2014</t>
  </si>
  <si>
    <t>Revenues</t>
  </si>
  <si>
    <t>Cost of Goods Sold</t>
  </si>
  <si>
    <t>Gross Profit</t>
  </si>
  <si>
    <t>Operating Expenses</t>
  </si>
  <si>
    <t>Other Income (Expense)</t>
  </si>
  <si>
    <t>Other Nonoperating Income (Expense) [Abstract]</t>
  </si>
  <si>
    <t>Other income (expense), net</t>
  </si>
  <si>
    <t>Interest income</t>
  </si>
  <si>
    <t>Interest expense</t>
  </si>
  <si>
    <t>Settlement of Debt Premium</t>
  </si>
  <si>
    <t>Total other income (expense), net</t>
  </si>
  <si>
    <t>Net Income (Loss), Including Portion Attributable to Noncontrolling Interest</t>
  </si>
  <si>
    <t>Net Income</t>
  </si>
  <si>
    <t>Net Income (Loss) Attributable to Noncontrolling Interest</t>
  </si>
  <si>
    <t>Weighted Average Units Outstanding - Basic and Diluted</t>
  </si>
  <si>
    <t>Net Income Per Unit - Basic and Diluted</t>
  </si>
  <si>
    <t>Distributions Per Unit, Basic and Diluted</t>
  </si>
  <si>
    <t>Condensed Statements of Cash Flows - USD ($)</t>
  </si>
  <si>
    <t>Payments to Noncontrolling Interests</t>
  </si>
  <si>
    <t>Cash paid during the period for: [Abstract]</t>
  </si>
  <si>
    <t>Net income</t>
  </si>
  <si>
    <t>Adjustments to reconcile net income to net cash provided by operations:</t>
  </si>
  <si>
    <t>Depreciation and amortization</t>
  </si>
  <si>
    <t>Change in fair value of derivative instruments</t>
  </si>
  <si>
    <t>Gain (Loss) on Disposition of Property Plant Equipment</t>
  </si>
  <si>
    <t>Increase (Decrease) on Settlement of Debt Premium</t>
  </si>
  <si>
    <t>Increase (Decrease) in Operating Assets and Liabilities [Abstract]</t>
  </si>
  <si>
    <t>Prepaid expenses and other current assets</t>
  </si>
  <si>
    <t>Accrued liabilities</t>
  </si>
  <si>
    <t>Net Cash Provided by Operating Activities</t>
  </si>
  <si>
    <t>Net Cash Provided by (Used in) Investing Activities [Abstract]</t>
  </si>
  <si>
    <t>Proceeds from Sale of Property, Plant, and Equipment</t>
  </si>
  <si>
    <t>Payments for capital expenditures</t>
  </si>
  <si>
    <t>Net Cash Used in Investing Activities</t>
  </si>
  <si>
    <t>Net Cash Provided by (Used in) Financing Activities [Abstract]</t>
  </si>
  <si>
    <t>Increase (Decrease) in Book Overdrafts</t>
  </si>
  <si>
    <t>Proceeds from Issuance of Long-term Debt</t>
  </si>
  <si>
    <t>Payments on long-term debt</t>
  </si>
  <si>
    <t>Net Cash Used in Financing Activities</t>
  </si>
  <si>
    <t>Net Increase (Decrease) in Cash</t>
  </si>
  <si>
    <t>Cash - Beginning of Period</t>
  </si>
  <si>
    <t>Cash - End of Period</t>
  </si>
  <si>
    <t>Supplemental Cash Flow Information [Abstract]</t>
  </si>
  <si>
    <t>Cancellation of Accrued Distribution to Noncontrolling Interest</t>
  </si>
  <si>
    <t>Payments on subsidiary convertible notes</t>
  </si>
  <si>
    <t>Distribution Made to Limited Liability Company (LLC) Member, Cash Distributions Paid</t>
  </si>
  <si>
    <t>Capital Expenditures Incurred but Not yet Paid</t>
  </si>
  <si>
    <t>Debt Conversion, Original Debt, Amount</t>
  </si>
  <si>
    <t>Summary of Significant Accounting Policies</t>
  </si>
  <si>
    <t>Accounting Policies [Abstract]</t>
  </si>
  <si>
    <t>Summary of Significant Account Policies</t>
  </si>
  <si>
    <t>SUMMARY OF SIGNIFICANT ACCOUNTING POLICIES Basis of Presentation and Principles of Consolidation The accompanying condensed consolidated unaudited balance sheet as of July 31, 2015 is derived from audited consolidated financial statements. The interim condensed consolidated unaudited financial statements of the Company reflect all adjustments consisting only of normal recurring adjustments that are, in the opinion of management, necessary for a fair presentation of financial position and results of operations and cash flows. The results for the three and nine month periods ended July 31, 2015 are not necessarily indicative of the results that may be expected for a full fiscal year. Certain information and note disclosures normally included in annual consolidated financial statements prepared in accordance with accounting principles generally accepted in the United States of America ("GAAP") are condensed or omitted pursuant to the rules and regulations of the Securities and Exchange Commission ("SEC"), although the Company believes that the disclosures made are adequate to make the information not misleading. These condensed consolidated unaudited financial statements should be read in conjunction with the Company's consolidated audited financial statements and notes thereto included in its annual report for the year ended October 31, 2014 filed on Form 10-K with the SEC. Nature of Business Granite Falls Energy, LLC ("GFE" or the "Company") is a Minnesota limited liability company currently producing fuel-grade ethanol, distillers' grains with soluble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Heron Lake BioEnergy, LLC ("HLBE") is a Minnesota limited liability company currently producing fuel-grade ethanol, distillers' grains with solubles, and crude corn oil near Heron Lake, Minnesota and sells these products, pursuant to marketing agreements, throughout the continental United States. HLBE's plant has an approximate nameplate production capacity of 50 million gallons. On July 10, 2015, the Minnesota Pollution Control Agency approved a major amendment to the Company's air emission permit which increased its permitted production capacity from 59.9 million gallons to approximately 72.3 million gallons of undenatured ethanol on a twelve month rolling sum basis. Additionally, HLBE, through a majority owned subsidiary, operates a natural gas pipeline that provides natural gas to HLBE's ethanol production facility and other customers. Principles of Consolidation The accompanying condensed consolidated unaudited financial statements consolidate the operating results and financial position of GFE, and its 50.6%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4% ownership of HLBE is included in the condensed consolidated unaudited financial statements as a non-controlling interest. HLBE, through its wholly owned subsidiary, HLBE Pipeline Company, LLC, owns 73% of Agrinatural Gas, LLC ("Agrinatural"). Given HLBE’s control over the operations of Agrinatural and its majority voting interest, HLBE consolidates the financial statements of Agrinatural with its consolidated unaudited financial statements, with the equity and earnings attributed to the remaining 27% noncontrolling interest. All intercompany balances and transactions are eliminated in consolidation.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inventory, and inventory purchase and sale commitments, and the assumptions used in the impairment analysis of long-lived assets and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t>
  </si>
  <si>
    <t>Inventory [Abstract]</t>
  </si>
  <si>
    <t>INVENTORY Inventories consist of the following: July 31, 2015 October 31, 2014 (Unaudited) Raw materials $ 3,413,954 $ 4,867,269 Spare parts 2,809,249 2,449,995 Work in process 1,404,669 1,459,253 Finished goods 5,049,784 1,948,627 Totals $ 12,677,656 $ 10,725,144 The Company performs a lower of cost or market analysis on inventory to determine if the market values of certain inventories are less than their carrying value, which is attributable primarily to decreases in market prices of corn and ethanol.</t>
  </si>
  <si>
    <t>Derivative Instruments</t>
  </si>
  <si>
    <t>Derivative Instruments [Abstract]</t>
  </si>
  <si>
    <t>DERIVATIVE INSTRUMENTS As of July 31, 2015 , the total notional amount of the Company's outstanding corn derivative instruments was approximately 5,455,000 bushels, comprised of 880,000 and 4,575,000 bushel equivalent positions held by GFE and HLBE, respectively, that were entered into to hedge forecasted corn purchases through December 2016. There may be offsetting positions that are not shown on a net basis that could lower the notional amount of positions outstanding as disclosed above. The following tables provide details regarding the Company's derivative instruments at July 31, 2015 , none of which were designated as hedging instruments: Balance Sheet location Assets Liabilities Corn contracts - GFE Commodity derivative instruments $ 74,750 $ — Corn contracts - HLBE Commodity derivative instruments 1,072,650 — Totals $ 1,147,400 $ — In addition, at July 31, 2015 , the Company maintained approximately $306,000 of restricted cash, comprised of approximately $145,000 held by GFE and $161,000 held by HLBE related to margin requirements for the Company’s commodity derivative instrument positions. As of October 31, 2014 , the total notional amount of the Company's outstanding corn derivative instruments was approximately 7,135,000 bushels, comprised of 4,345,000 and 2,790,000 bushel equivalent positions held by GFE and HLBE, respectively, that were entered into to hedge forecasted corn purchases through July 2015. There may be offsetting positions that are shown on a net basis that could lower the notional amount of positions outstanding. The following tables provide details regarding the Company's derivative instruments at October 31, 2014 , none of which were designated as hedging instruments: Balance Sheet location Assets Liabilities Corn contracts - GFE Commodity derivative instruments $ 858,238 $ — Corn contracts - HLBE Commodity derivative instruments 437,500 — Totals $ 1,295,738 $ — In addition, at October 31, 2014 , the Company maintained approximately $492,000 of restricted cash, comprised of approximately $228,000 held by GFE and $264,000 held by HLBE related to margin requirements for the Company’s commodity derivative instrument positions. The following tables provide details regarding the gains and losses from Company's derivative instruments in statements of operations, none of which are designated as hedging instruments: Three Months Ended July 31, Nine Months Ended July 31, Statement of Operations location 2015 2014 2015 2014 Corn contracts Cost of Goods Sold $ 869,850 $ (1,549,100 ) $ 257,490 $ 53,453 Total Gain (Loss) $ 869,850 $ (1,549,100 ) $ 257,490 $ 53,453</t>
  </si>
  <si>
    <t>FAIR VALUE (Notes)</t>
  </si>
  <si>
    <t>Fair Value Disclosures [Abstract]</t>
  </si>
  <si>
    <t>Fair Value Disclosures [Text Block]</t>
  </si>
  <si>
    <t>FAIR VALUE The following table provides information on those derivative assets and liabilities measured at fair value on a recurring basis at July 31, 2015 : Fair Value Measurement Using Financial Assets: Carrying Amount in Balance Sheet Quoted Prices in Active Markets (Level 1) Significant Other Observable Inputs (Level 2) Significant Unobservable Inputs (Level 3) Commodity Derivative Instruments $ 1,147,400 $ 1,147,400 $ — $ — The following table provides information on those derivative liabilities measured at fair value on a recurring basis at October 31, 2014 : Fair Value Measurement Using Financial Assets: Carrying Amount in Balance Sheet Quoted Prices in Active Markets (Level 1) Significant Other Observable Inputs (Level 2) Significant Unobservable Inputs (Level 3) Commodity Derivative Instruments $ 1,295,738 $ 1,295,738 $ —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Revolving Line of Credit</t>
  </si>
  <si>
    <t>Revolving Line of Credit [Abstract]</t>
  </si>
  <si>
    <t>Debt Disclosure [Text Block]</t>
  </si>
  <si>
    <t>DEBT FACILITIES Debt financing consists of the following: July 31, 2015 October 31, 2014 Heron Lake BioEnergy: (unaudited) Revolving term loan to lending institution, see terms below $ 4,367,110 $ — Assessments payable 2,119,486 2,292,913 Note payable to electrical company 162,500 218,750 Note payable to noncontrolling interest member of Agrinatural 300,000 300,000 Corn oil recovery system note payable — 146,984 Total 6,949,096 2,958,647 Less amounts due on demand or within one year 710,383 846,235 Net long-term debt $ 6,238,713 $ 2,112,412 Granite Falls Energy : GFE has a revolving term loan facility, under which GFE could initially borrow, repay, and re-borrow in an amount up to $18,000,000 . However, the amount available for borrowing under this facility reduces by $2,000,000 semi-annually, beginning September 1, 2014, with final payment due March 1, 2018. The amount available on this facility at July 31, 2015 was $14,000,000 , and at October 31, 2014 was $16,000,000 . The interest rate is based on the bank's "One Month LIBOR Index Rate," plus 3.05% . GFE had no outstanding balance on this loan on July 31, 2015 or October 31, 2014 . The Company's credit facility requires GFE to comply with certain financial covenants that require minimum debt service coverage and working capital requirements. As of July 31, 2015 and October 31, 2014 , GFE was in compliance with these financial covenants and expects to be in compliance throughout fiscal 2015 . The credit facility is secured by substantially all assets of the Company. There are no savings account balance collateral requirements as part of this credit facility. At July 31, 2015 , GFE also had letters of credit totaling approximately $289,000 with the bank as part of a credit requirement of Northern Natural Gas. Heron Lake BioEnergy : HLBE has a revolving term loan with a lender initially totaling $28,000,000 . Under the terms of the credit facility, the revolving term loan commitment is scheduled to decline by $3,500,000 annually, starting March 1, 2015 and continues each anniversary thereafter until maturity. The amount available on this facility at July 31, 2015 was $24,500,000 . Amounts borrowed by HLBE under the revolving term loan and repaid or prepaid may be re-borrowed at any time prior to the March 1, 2022 maturity date. Interest on the revolving term loan accrues at a variable rate equal to 3.25% above the One-Month London Interbank Offered Rate (" LIBOR ") Index rate. HLBE may elect to enter into a fixed interest rate on this loan at various times throughout the term of the loan as provided in the loan agreements. HLBE also agreed to pay an unused commitment fee on the unused portion of the revolving term loan commitment at the rate of 0.50% per annum. The revolving term loan is subject to a prepayment fee for any prepayment on the term loan prior to July 1, 2016 due to refinancing. The credit facility contains customary covenants. The loan is secured by substantially all of HLBE's assets including a subsidiary guarantee. The outstanding balance on the revolving term loan totaled approximately $4,367,000 and $0 at July 31, 2015 , and October 31, 2014 , respectively. The interest rate on the revolving term loan was 3.44% and 3.41% at July 31, 2015 , and October 31, 2014 , respectively. As part of the credit facility closing, HLBE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In October 2003, HLBE entered into an industrial water supply development and distribution agreement with the City of Heron Lake, Jackson County, and Minnesota Soybean Processors. In consideration of this agreement, HLBE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HLBE entered into an industrial water supply treatment agreement with the City of Heron Lake and Jackson County. Under this agreement, HLBE pays monthly installments over 24 months starting January 1, 2007 equal to one years' debt service on approximately $3.6 million in water revenue bonds, which will be returned to HLBE if any funds remain after final payment in full on the bonds and assuming HLBE complies with all payment obligations under the agreement. As of July 31, 2015 and October 31, 2014 , there were a total of $2.1 million and $2.3 million, respectively, in outstanding water revenue bonds. HLBE classifies its obligations under these bonds as assessments payable. The interest rates on the bonds range from 0.50% to 8.73% . Estimated annual maturities of debt at July 31, 2015 are as follows based on the most recent debt agreements: 2015 $ 710,383 2016 $ 404,169 2017 $ 336,341 2018 $ 322,803 2019 $ 318,253 After 2019 $ 4,857,147 Total debt $ 6,949,096</t>
  </si>
  <si>
    <t>Leases</t>
  </si>
  <si>
    <t>Leases [Abstract]</t>
  </si>
  <si>
    <t>LEASES GFE leases equipment, primarily rail cars, under operating leases through 2017. Rent expense for these leases was approximately $596,000 and $1,800,000 for the three and nine months ended July 31, 2015 , respectively, and approximately $558,000 and $1,647,000 for the three and nine months ended ended July 31, 2014 , respectively. HLBE leases equipment, primarily rail cars, under operating leases through 2017. Rent expense for these leases was approximately $525,000 and $1,572,000 for the three and nine months ended July 31, 2015 , respectively, and approximately $503,000 and $1,327,000 for the three and nine months ended July 31, 2014 , respectively.</t>
  </si>
  <si>
    <t>Members' Equity [Abstract]</t>
  </si>
  <si>
    <t>MEMBERS' EQUITY GFE has one class of membership units. The units have no par value and have identical rights, obligations and privileges. Income and losses are allocated to all members based upon their respective percentage of units held. As of July 31, 2015 and October 31, 2014 , GFE had 30,606 membership units authorized, issued, and outstanding. In December 2014, the Board of Governors of GFE declared a cash distribution of $1,050 per unit or approximately $32,136,000 for unit holders of record as of December 18, 2014. The distribution was paid on January 9, 2015. In December 2014, the Board of Governors of HLBE declared a cash distribution of $0.12 per unit or approximately $9,352,000 for unit holders of record as of December 18, 2014, of which approximately $4,621,000 was made to the non-controlling interest members of HLBE. The distribution was paid on January 23, 2015.</t>
  </si>
  <si>
    <t>Commitments and Contingencies</t>
  </si>
  <si>
    <t>Commitments and Contingencies [Abstract]</t>
  </si>
  <si>
    <t>COMMITMENTS AND CONTINGENCIES Corn Storage and Grain Handling Agreement and Purchase Commitments GFE has a corn storage and grain handling agreement with Farmers Cooperative Elevator Company (FCE), a member. Under the current agreement, the Company agrees to purchase all of the corn needed for the operation of the plant from FCE. The price of the corn purchased will be the bid price the member establishes for the plant plus a set fee per bushel. On July 31, 2015 , GFE had forward corn purchase commitments of 900,000 bushels of corn for delivery through September 2015. On July 31, 2015 , HLBE had cash and basis contracts for forward corn purchase commitments for approximately 5.9 million bushels for deliveries through May 2016. Ethanol Contracts At July 31, 2015 , GFE had forward contracts to sell approximately $3,510,000 of ethanol for various delivery periods from August 2015 through September 2015 which approximates 25% of its anticipated ethanol sales during that period. At July 31, 2015 , HLBE had forward contracts to sell approximately $3,458,000 of ethanol for various delivery periods from August 2015 through September 2015 which approximates 25% of its anticipated ethanol sales during that period. Distillers' Grain Contracts At July 31, 2015 , GFE had forward contracts to sell approximately $1,712,525 of distillers' grain for deliveries through September 2015 which approximates 39% of its anticipated distillers' grain sales during that period. At July 31, 2015 , HLBE had forward contracts to sell approximately $2,028,000 of distillers' grains for delivery through September 2015 which approximates 45% of its anticipated distillers' grain sales during that period. Natural Gas GFE pays Center Point Energy/Minnegasco a per unit fee to move the natural gas through its pipeline, and GFE has guaranteed to move a minimum of 1,500,000 MMBTUs annually through December 31, 2025, which is the ending date of the agreement. At July 31, 2015, GFE had no forward contracts to buy natural gas. At July 31, 2015 , HLBE has natural gas agreements with a minimum purchase commitment of approximately 1,600,000 MMBTU per year until April 2016. At July 31, 2015, HLBE had no forward contracts to buy natural gas. Construction in Progress On April 8, 2015, GFE executed a construction agreement with an unrelated contractor to construct an additional 750,000 bushel grain storage bin. The grain storage expansion project is expected to cost approximately $2.7 million and is expected to be completed during the first half of our 2016 fiscal year. On July 31, 2015, HLBE placed a purchase order with an unrelated party for a new regenerative thermal oxidizer and made a down payment of approximately $375,000 to secure the order. The total commitment approximates $1.9 million and is expected to be completed during the latter part of fiscal year 2016.</t>
  </si>
  <si>
    <t>Summary of Significant Accounting Policies Level 2 (Policies)</t>
  </si>
  <si>
    <t>Consolidation, Policy [Policy Text Block]</t>
  </si>
  <si>
    <t>Principles of Consolidation The accompanying condensed consolidated unaudited financial statements consolidate the operating results and financial position of GFE, and its 50.6%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4% ownership of HLBE is included in the condensed consolidated unaudited financial statements as a non-controlling interest. HLBE, through its wholly owned subsidiary, HLBE Pipeline Company, LLC, owns 73% of Agrinatural Gas, LLC ("Agrinatural"). Given HLBE’s control over the operations of Agrinatural and its majority voting interest, HLBE consolidates the financial statements of Agrinatural with its consolidated unaudited financial statements, with the equity and earnings attributed to the remaining 27% noncontrolling interest. All intercompany balances and transactions are eliminated in consolidation.</t>
  </si>
  <si>
    <t>Basis of Presentation and Significant Accounting Policies [Text Block]</t>
  </si>
  <si>
    <t xml:space="preserve">Basis of Presentation and Principles of Consolidation The accompanying condensed consolidated unaudited balance sheet as of July 31, 2015 is derived from audited consolidated financial statements. The interim condensed consolidated unaudited financial statements of the Company reflect all adjustments consisting only of normal recurring adjustments that are, in the opinion of management, necessary for a fair presentation of financial position and results of operations and cash flows. The results for the three and nine month periods ended July 31, 2015 are not necessarily indicative of the results that may be expected for a full fiscal year. Certain information and note disclosures normally included in annual consolidated financial statements prepared in accordance with accounting principles generally accepted in the United States of America ("GAAP") are condensed or omitted pursuant to the rules and regulations of the Securities and Exchange Commission ("SEC"), although the Company believes that the disclosures made are adequate to make the information not misleading. These condensed consolidated unaudited financial statements should be read in conjunction with the Company's consolidated audited financial statements and notes thereto included in its annual report for the year ended October 31, 2014 filed on Form 10-K with the SEC. </t>
  </si>
  <si>
    <t>Nature of Operations [Text Block]</t>
  </si>
  <si>
    <t>Nature of Business Granite Falls Energy, LLC ("GFE" or the "Company") is a Minnesota limited liability company currently producing fuel-grade ethanol, distillers' grains with soluble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Heron Lake BioEnergy, LLC ("HLBE") is a Minnesota limited liability company currently producing fuel-grade ethanol, distillers' grains with solubles, and crude corn oil near Heron Lake, Minnesota and sells these products, pursuant to marketing agreements, throughout the continental United States. HLBE's plant has an approximate nameplate production capacity of 50 million gallons. On July 10, 2015, the Minnesota Pollution Control Agency approved a major amendment to the Company's air emission permit which increased its permitted production capacity from 59.9 million gallons to approximately 72.3 million gallons of undenatured ethanol on a twelve month rolling sum basis. Additionally, HLBE, through a majority owned subsidiary, operates a natural gas pipeline that provides natural gas to HLBE's ethanol production facility and other customers.</t>
  </si>
  <si>
    <t>Use of Estimates, Policy [Policy Text Block]</t>
  </si>
  <si>
    <t>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inventory, and inventory purchase and sale commitments, and the assumptions used in the impairment analysis of long-lived assets and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si>
  <si>
    <t>Revenue Recognition, Policy [Policy Text Block]</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t>
  </si>
  <si>
    <t>Derivatives, Policy [Policy Text Block]</t>
  </si>
  <si>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t>
  </si>
  <si>
    <t>Inventory Level 3 (Tables)</t>
  </si>
  <si>
    <t>Schedule of Inventory, Current [Table Text Block]</t>
  </si>
  <si>
    <t>Inventories consist of the following: July 31, 2015 October 31, 2014 (Unaudited) Raw materials $ 3,413,954 $ 4,867,269 Spare parts 2,809,249 2,449,995 Work in process 1,404,669 1,459,253 Finished goods 5,049,784 1,948,627 Totals $ 12,677,656 $ 10,725,144</t>
  </si>
  <si>
    <t>Derivative Instruments (Tables)</t>
  </si>
  <si>
    <t>Derivatives, Fair Value [Line Items]</t>
  </si>
  <si>
    <t>Schedule of Derivative Instruments in Statement of Financial Position, Fair Value [Table Text Block]</t>
  </si>
  <si>
    <t>The following tables provide details regarding the Company's derivative instruments at October 31, 2014 , none of which were designated as hedging instruments: Balance Sheet location Assets Liabilities Corn contracts - GFE Commodity derivative instruments $ 858,238 $ — Corn contracts - HLBE Commodity derivative instruments 437,500 — Totals $ 1,295,738 $ — The following tables provide details regarding the Company's derivative instruments at July 31, 2015 , none of which were designated as hedging instruments: Balance Sheet location Assets Liabilities Corn contracts - GFE Commodity derivative instruments $ 74,750 $ — Corn contracts - HLBE Commodity derivative instruments 1,072,650 — Totals $ 1,147,400 $ —</t>
  </si>
  <si>
    <t>Derivative Instruments Derivative presentation in equity (Tables)</t>
  </si>
  <si>
    <t>Derivative Instruments, Gain (Loss) [Line Items]</t>
  </si>
  <si>
    <t>Schedule of Derivative Instruments, Gain (Loss) in Statement of Financial Performance [Table Text Block]</t>
  </si>
  <si>
    <t xml:space="preserve"> Three Months Ended July 31, Nine Months Ended July 31, Statement of Operations location 2015 2014 2015 2014 Corn contracts Cost of Goods Sold $ 869,850 $ (1,549,100 ) $ 257,490 $ 53,453 Total Gain (Loss) $ 869,850 $ (1,549,100 ) $ 257,490 $ 53,453</t>
  </si>
  <si>
    <t>FAIR VALUE (Tables)</t>
  </si>
  <si>
    <t>Fair Value, by Balance Sheet Grouping [Table Text Block]</t>
  </si>
  <si>
    <t>The following table provides information on those derivative assets and liabilities measured at fair value on a recurring basis at July 31, 2015 : Fair Value Measurement Using Financial Assets: Carrying Amount in Balance Sheet Quoted Prices in Active Markets (Level 1) Significant Other Observable Inputs (Level 2) Significant Unobservable Inputs (Level 3) Commodity Derivative Instruments $ 1,147,400 $ 1,147,400 $ — $ — The following table provides information on those derivative liabilities measured at fair value on a recurring basis at October 31, 2014 : Fair Value Measurement Using Financial Assets: Carrying Amount in Balance Sheet Quoted Prices in Active Markets (Level 1) Significant Other Observable Inputs (Level 2) Significant Unobservable Inputs (Level 3) Commodity Derivative Instruments $ 1,295,738 $ 1,295,738 $ — $ —</t>
  </si>
  <si>
    <t>Long-Term Debt Level 3 (Tables)</t>
  </si>
  <si>
    <t>Item 6. Long-Term Debt [Abstract]</t>
  </si>
  <si>
    <t>Schedule of Long-term Debt Instruments [Table Text Block]</t>
  </si>
  <si>
    <t>Debt financing consists of the following: July 31, 2015 October 31, 2014 Heron Lake BioEnergy: (unaudited) Revolving term loan to lending institution, see terms below $ 4,367,110 $ — Assessments payable 2,119,486 2,292,913 Note payable to electrical company 162,500 218,750 Note payable to noncontrolling interest member of Agrinatural 300,000 300,000 Corn oil recovery system note payable — 146,984 Total 6,949,096 2,958,647 Less amounts due on demand or within one year 710,383 846,235 Net long-term debt $ 6,238,713 $ 2,112,412</t>
  </si>
  <si>
    <t>Long-Term Debt Long Term Debt (Tables)</t>
  </si>
  <si>
    <t>Statement of Financial Position [Abstract]</t>
  </si>
  <si>
    <t>Schedule of Maturities of Long-term Debt [Table Text Block]</t>
  </si>
  <si>
    <t>Estimated annual maturities of debt at July 31, 2015 are as follows based on the most recent debt agreements: 2015 $ 710,383 2016 $ 404,169 2017 $ 336,341 2018 $ 322,803 2019 $ 318,253 After 2019 $ 4,857,147 Total debt $ 6,949,096</t>
  </si>
  <si>
    <t>Summary of Significant Accounting Policies narrative (Details) - Jul. 31, 2015 - gal gal in Millions</t>
  </si>
  <si>
    <t>Total</t>
  </si>
  <si>
    <t>Plant production capacity</t>
  </si>
  <si>
    <t>Production (Actual)</t>
  </si>
  <si>
    <t>Measurement, Rolling Twelve Months</t>
  </si>
  <si>
    <t>twelve</t>
  </si>
  <si>
    <t>Heron Lake Bioenergy [Member]</t>
  </si>
  <si>
    <t>Noncontrolling Interest, Ownership Percentage by Parent</t>
  </si>
  <si>
    <t>50.60%</t>
  </si>
  <si>
    <t>Noncontrolling Interest, Ownership Percentage by Noncontrolling Owners</t>
  </si>
  <si>
    <t>49.40%</t>
  </si>
  <si>
    <t>Project Viking, LLC [Member]</t>
  </si>
  <si>
    <t>100.00%</t>
  </si>
  <si>
    <t>Agrinatural, LLC [Member]</t>
  </si>
  <si>
    <t>73.00%</t>
  </si>
  <si>
    <t>27.00%</t>
  </si>
  <si>
    <t>Risks and Uncertainties (Details) - Jul. 31, 2015</t>
  </si>
  <si>
    <t>Risks and Uncertainties [Abstract]</t>
  </si>
  <si>
    <t>Risks and Uncertainties [Text Block]</t>
  </si>
  <si>
    <t>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85 % of total revenues and corn costs typically average 65 - 85 %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t>
  </si>
  <si>
    <t>Minimum [Member]</t>
  </si>
  <si>
    <t>Concentration Risk [Line Items]</t>
  </si>
  <si>
    <t>Percent of Cost of Goods Sold</t>
  </si>
  <si>
    <t>65.00%</t>
  </si>
  <si>
    <t>Minimum [Member] | Ethanol Contracts [Member]</t>
  </si>
  <si>
    <t>Sales Revenue, Goods, Net</t>
  </si>
  <si>
    <t>75.00%</t>
  </si>
  <si>
    <t>Maximum [Member]</t>
  </si>
  <si>
    <t>85.00%</t>
  </si>
  <si>
    <t>Maximum [Member] | Ethanol Contracts [Member]</t>
  </si>
  <si>
    <t>Inventory Details (Details) - USD ($)</t>
  </si>
  <si>
    <t>Raw materials</t>
  </si>
  <si>
    <t>Spare parts</t>
  </si>
  <si>
    <t>Work in process</t>
  </si>
  <si>
    <t>Finished goods</t>
  </si>
  <si>
    <t>Inventory, Net</t>
  </si>
  <si>
    <t>Derivative Instruments (Details)</t>
  </si>
  <si>
    <t>Jul. 31, 2015USD ($)</t>
  </si>
  <si>
    <t>Jul. 31, 2014USD ($)</t>
  </si>
  <si>
    <t>Jan. 31, 2015bu</t>
  </si>
  <si>
    <t>Oct. 31, 2014USD ($)bu</t>
  </si>
  <si>
    <t>Derivative [Line Items]</t>
  </si>
  <si>
    <t>Restricted Cash and Cash Equivalents</t>
  </si>
  <si>
    <t>Derivative, Gain (Loss) on Derivative, Net</t>
  </si>
  <si>
    <t>Outstanding corn derivative instrument | bu</t>
  </si>
  <si>
    <t>Derivative Assets, Current</t>
  </si>
  <si>
    <t>Corn Contracts [Member]</t>
  </si>
  <si>
    <t>Granite Falls Energy, LLC [Member]</t>
  </si>
  <si>
    <t>Granite Falls Energy, LLC [Member] | Corn Contracts [Member]</t>
  </si>
  <si>
    <t>Heron Lake BioEnergy, LLC [Member]</t>
  </si>
  <si>
    <t>Heron Lake BioEnergy, LLC [Member] | Corn Contracts [Member]</t>
  </si>
  <si>
    <t>FAIR VALUE (Details) - USD ($)</t>
  </si>
  <si>
    <t>Fair Value, Balance Sheet Grouping, Financial Statement Captions [Line Items]</t>
  </si>
  <si>
    <t>Fair Value, Measurements, Recurring [Member] | Fair Value, Inputs, Level 1 [Member]</t>
  </si>
  <si>
    <t>Derivative Liability, Fair Value, Gross Liability</t>
  </si>
  <si>
    <t>Fair Value, Measurements, Recurring [Member] | Fair Value, Inputs, Level 2 [Member]</t>
  </si>
  <si>
    <t>Fair Value, Measurements, Recurring [Member] | Fair Value, Inputs, Level 3 [Member]</t>
  </si>
  <si>
    <t>Revolving Line of Credit (Details) - USD ($)</t>
  </si>
  <si>
    <t>12 Months Ended</t>
  </si>
  <si>
    <t>Jan. 31, 2015</t>
  </si>
  <si>
    <t>Jan. 31, 2014</t>
  </si>
  <si>
    <t>Line of Credit Facility [Line Items]</t>
  </si>
  <si>
    <t>Letters of Credit Outstanding, Amount</t>
  </si>
  <si>
    <t>Savings Account Balance Requirement [Member] | Granite Falls Energy, LLC [Member]</t>
  </si>
  <si>
    <t>Debt Instrument, Covenant Description</t>
  </si>
  <si>
    <t>Heron Lake Bioenergy [Member] | Water Treatment Plant [Member] | City/County Juristiction [Member]</t>
  </si>
  <si>
    <t>Debt Instrument, Interest Rate, Stated Percentage Rate Range, Maximum</t>
  </si>
  <si>
    <t>8.73%</t>
  </si>
  <si>
    <t>Line of Credit Facility, Maximum Borrowing Capacity</t>
  </si>
  <si>
    <t>Heron Lake Bioenergy [Member] | Revolving Term Loan [Member] | CoBank [Member]</t>
  </si>
  <si>
    <t>3.25%</t>
  </si>
  <si>
    <t>Debt Instrument, Interest Rate During Period</t>
  </si>
  <si>
    <t>3.44%</t>
  </si>
  <si>
    <t>3.41%</t>
  </si>
  <si>
    <t>Rail Cars [Member] | Heron Lake Bioenergy [Member]</t>
  </si>
  <si>
    <t>Operating Leases, Rent Expense</t>
  </si>
  <si>
    <t>Revolving Line of Credit Line of Credit (Details) - USD ($)</t>
  </si>
  <si>
    <t>Debt Instrument [Line Items]</t>
  </si>
  <si>
    <t>Long-term Debt, Current Maturities</t>
  </si>
  <si>
    <t>Long-term Debt</t>
  </si>
  <si>
    <t>Line of Credit Facility, Amount Outstanding</t>
  </si>
  <si>
    <t>CoBank [Member] | Heron Lake Bioenergy [Member]</t>
  </si>
  <si>
    <t>CoBank [Member] | Heron Lake Bioenergy [Member] | Revolving Term Loan [Member]</t>
  </si>
  <si>
    <t>Line of Credit Future Reduction, Amount</t>
  </si>
  <si>
    <t>Line of Credit Facility, Interest Rate Description</t>
  </si>
  <si>
    <t>LIBOR</t>
  </si>
  <si>
    <t>Line of Credit Facility, Unused Capacity, Commitment Fee Percentage</t>
  </si>
  <si>
    <t>0.50%</t>
  </si>
  <si>
    <t>Line of Credit Facility, Maximum Borrowing Capacity, Superseded</t>
  </si>
  <si>
    <t>City/County Juristiction [Member] | Heron Lake Bioenergy [Member]</t>
  </si>
  <si>
    <t>City/County Juristiction [Member] | Heron Lake Bioenergy [Member] | Water Revenue Bonds [Member]</t>
  </si>
  <si>
    <t>City/County Juristiction [Member] | Heron Lake Bioenergy [Member] | Water Treatment Plant [Member]</t>
  </si>
  <si>
    <t>Debt Instrument, Interest Rate, Stated Percentage Rate Range, Minimum</t>
  </si>
  <si>
    <t>Federated Electric [Member] | Heron Lake Bioenergy [Member]</t>
  </si>
  <si>
    <t>SRS [Member] | Heron Lake Bioenergy [Member]</t>
  </si>
  <si>
    <t>"One Month LIBOR Index Rate," plus 3.05%</t>
  </si>
  <si>
    <t>Granite Falls Energy, LLC [Member] | Revolving Term Loan [Member]</t>
  </si>
  <si>
    <t>Revolving Line of Credit letters of credit (Details)</t>
  </si>
  <si>
    <t>Long-Term Debt capital lease (Details)</t>
  </si>
  <si>
    <t>Heron Lake Bio-energy LLC [Member]</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after Year Five</t>
  </si>
  <si>
    <t>Leases (Details) - Rail Cars [Member] - USD ($)</t>
  </si>
  <si>
    <t>Members' Equity (Details) - USD ($)</t>
  </si>
  <si>
    <t>Class of Stock [Line Items]</t>
  </si>
  <si>
    <t>Limited Partners' Capital Account, Units Outstanding</t>
  </si>
  <si>
    <t>Distribution Made to Limited Partner, Distributions Declared, Per Unit</t>
  </si>
  <si>
    <t>Distribution Made to Limited Partner, Cash Distributions Declared</t>
  </si>
  <si>
    <t>Noncontrolling Interest [Member] | Heron Lake Bio-energy LLC [Member]</t>
  </si>
  <si>
    <t>Commitments and Contingencies (Details)</t>
  </si>
  <si>
    <t>Jan. 31, 2015USD ($)</t>
  </si>
  <si>
    <t>Jul. 31, 2015USD ($)MMBTUbu</t>
  </si>
  <si>
    <t>Distillers Grains [Member]</t>
  </si>
  <si>
    <t>Future Commitment, Dollar</t>
  </si>
  <si>
    <t>Revenue Concentration, Future Commitment</t>
  </si>
  <si>
    <t>39.00%</t>
  </si>
  <si>
    <t>Granite Falls Energy, LLC [Member] | Ethanol Contracts [Member]</t>
  </si>
  <si>
    <t>25.00%</t>
  </si>
  <si>
    <t>Granite Falls Energy, LLC [Member] | Natural Gas [Member]</t>
  </si>
  <si>
    <t>Future Commitments, MMBTU | MMBTU</t>
  </si>
  <si>
    <t>Heron Lake Bioenergy [Member] | Ethanol Contracts [Member]</t>
  </si>
  <si>
    <t>Heron Lake Bioenergy [Member] | Distillers Grains [Member]</t>
  </si>
  <si>
    <t>45.00%</t>
  </si>
  <si>
    <t>Heron Lake Bioenergy [Member] | Natural Gas [Member]</t>
  </si>
  <si>
    <t>Other Companies [Member] | Granite Falls Energy, LLC [Member] | Corn Contracts [Member]</t>
  </si>
  <si>
    <t>Future Commitment | bu</t>
  </si>
  <si>
    <t>Other Companies [Member] | Heron Lake Bioenergy [Member] | Corn Contracts [Member]</t>
  </si>
  <si>
    <t>Grain Storage [Member] | Granite Falls Energy, LLC [Member]</t>
  </si>
  <si>
    <t>Construction in Progress, Bushels | bu</t>
  </si>
  <si>
    <t>Construction in Progress, Gross</t>
  </si>
  <si>
    <t>Regenerative Thermal Oxidizer (RTO) [Member] | Heron Lake Bioenergy [Member]</t>
  </si>
  <si>
    <t>Purchase Obligation, Down Payment</t>
  </si>
  <si>
    <t>Purchase Obligation</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81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0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8</v>
      </c>
      <c r="B1" s="2" t="s">
        <v>1</v>
      </c>
    </row>
    <row r="2" spans="1:2">
      <c r="B2" s="2" t="s">
        <v>2</v>
      </c>
    </row>
    <row r="3" spans="1:2">
      <c r="A3" s="3" t="s">
        <v>123</v>
      </c>
    </row>
    <row r="4" spans="1:2">
      <c r="A4" s="4" t="s">
        <v>48</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128</v>
      </c>
      <c r="B1" s="2" t="s">
        <v>1</v>
      </c>
    </row>
    <row r="2" spans="1:2">
      <c r="B2" s="2" t="s">
        <v>2</v>
      </c>
    </row>
    <row r="3" spans="1:2">
      <c r="A3" s="3" t="s">
        <v>104</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1</v>
      </c>
      <c r="B1" s="2" t="s">
        <v>1</v>
      </c>
    </row>
    <row r="2" spans="1:2">
      <c r="B2" s="2" t="s">
        <v>2</v>
      </c>
    </row>
    <row r="3" spans="1:2">
      <c r="A3" s="3" t="s">
        <v>107</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52</v>
      </c>
      <c r="B1" s="2" t="s">
        <v>1</v>
      </c>
    </row>
    <row r="2" spans="1:2">
      <c r="B2" s="2" t="s">
        <v>2</v>
      </c>
    </row>
    <row r="3" spans="1:2">
      <c r="A3" s="3" t="s">
        <v>113</v>
      </c>
    </row>
    <row r="4" spans="1:2">
      <c r="A4" s="4" t="s">
        <v>114</v>
      </c>
      <c r="B4" s="4" t="s">
        <v>115</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12378060</v>
      </c>
      <c r="C3" s="7" t="n">
        <v>27209010</v>
      </c>
    </row>
    <row r="4" spans="1:3">
      <c r="A4" s="4" t="s">
        <v>26</v>
      </c>
      <c r="B4" s="5" t="n">
        <v>305974</v>
      </c>
      <c r="C4" s="5" t="n">
        <v>492099</v>
      </c>
    </row>
    <row r="5" spans="1:3">
      <c r="A5" s="4" t="s">
        <v>27</v>
      </c>
      <c r="B5" s="5" t="n">
        <v>4873273</v>
      </c>
      <c r="C5" s="5" t="n">
        <v>9281701</v>
      </c>
    </row>
    <row r="6" spans="1:3">
      <c r="A6" s="4" t="s">
        <v>28</v>
      </c>
      <c r="B6" s="5" t="n">
        <v>12677656</v>
      </c>
      <c r="C6" s="5" t="n">
        <v>10725144</v>
      </c>
    </row>
    <row r="7" spans="1:3">
      <c r="A7" s="4" t="s">
        <v>29</v>
      </c>
      <c r="B7" s="5" t="n">
        <v>1147400</v>
      </c>
      <c r="C7" s="5" t="n">
        <v>1295738</v>
      </c>
    </row>
    <row r="8" spans="1:3">
      <c r="A8" s="4" t="s">
        <v>30</v>
      </c>
      <c r="B8" s="5" t="n">
        <v>465673</v>
      </c>
      <c r="C8" s="5" t="n">
        <v>398473</v>
      </c>
    </row>
    <row r="9" spans="1:3">
      <c r="A9" s="4" t="s">
        <v>31</v>
      </c>
      <c r="B9" s="5" t="n">
        <v>31848036</v>
      </c>
      <c r="C9" s="5" t="n">
        <v>49402165</v>
      </c>
    </row>
    <row r="10" spans="1:3">
      <c r="A10" s="3" t="s">
        <v>32</v>
      </c>
    </row>
    <row r="11" spans="1:3">
      <c r="A11" s="4" t="s">
        <v>33</v>
      </c>
      <c r="B11" s="5" t="n">
        <v>85612803</v>
      </c>
      <c r="C11" s="5" t="n">
        <v>88028345</v>
      </c>
    </row>
    <row r="12" spans="1:3">
      <c r="A12" s="4" t="s">
        <v>34</v>
      </c>
      <c r="B12" s="5" t="n">
        <v>1372473</v>
      </c>
      <c r="C12" s="5" t="n">
        <v>1372473</v>
      </c>
    </row>
    <row r="13" spans="1:3">
      <c r="A13" s="4" t="s">
        <v>35</v>
      </c>
      <c r="B13" s="5" t="n">
        <v>834399</v>
      </c>
      <c r="C13" s="5" t="n">
        <v>859550</v>
      </c>
    </row>
    <row r="14" spans="1:3">
      <c r="A14" s="4" t="s">
        <v>36</v>
      </c>
      <c r="B14" s="5" t="n">
        <v>119667711</v>
      </c>
      <c r="C14" s="5" t="n">
        <v>139662533</v>
      </c>
    </row>
    <row r="15" spans="1:3">
      <c r="A15" s="3" t="s">
        <v>37</v>
      </c>
    </row>
    <row r="16" spans="1:3">
      <c r="A16" s="4" t="s">
        <v>38</v>
      </c>
      <c r="B16" s="5" t="n">
        <v>2642126</v>
      </c>
      <c r="C16" s="5" t="n">
        <v>0</v>
      </c>
    </row>
    <row r="17" spans="1:3">
      <c r="A17" s="4" t="s">
        <v>39</v>
      </c>
      <c r="B17" s="5" t="n">
        <v>710384</v>
      </c>
      <c r="C17" s="5" t="n">
        <v>846235</v>
      </c>
    </row>
    <row r="18" spans="1:3">
      <c r="A18" s="4" t="s">
        <v>40</v>
      </c>
      <c r="B18" s="5" t="n">
        <v>3251593</v>
      </c>
      <c r="C18" s="5" t="n">
        <v>8086119</v>
      </c>
    </row>
    <row r="19" spans="1:3">
      <c r="A19" s="4" t="s">
        <v>41</v>
      </c>
      <c r="B19" s="5" t="n">
        <v>1413199</v>
      </c>
      <c r="C19" s="5" t="n">
        <v>1997540</v>
      </c>
    </row>
    <row r="20" spans="1:3">
      <c r="A20" s="4" t="s">
        <v>42</v>
      </c>
      <c r="B20" s="5" t="n">
        <v>0</v>
      </c>
      <c r="C20" s="5" t="n">
        <v>0</v>
      </c>
    </row>
    <row r="21" spans="1:3">
      <c r="A21" s="4" t="s">
        <v>43</v>
      </c>
      <c r="B21" s="5" t="n">
        <v>641034</v>
      </c>
      <c r="C21" s="5" t="n">
        <v>649994</v>
      </c>
    </row>
    <row r="22" spans="1:3">
      <c r="A22" s="4" t="s">
        <v>44</v>
      </c>
      <c r="B22" s="5" t="n">
        <v>8658336</v>
      </c>
      <c r="C22" s="5" t="n">
        <v>11579888</v>
      </c>
    </row>
    <row r="23" spans="1:3">
      <c r="A23" s="4" t="s">
        <v>45</v>
      </c>
      <c r="B23" s="5" t="n">
        <v>6238713</v>
      </c>
      <c r="C23" s="5" t="n">
        <v>2112412</v>
      </c>
    </row>
    <row r="24" spans="1:3">
      <c r="A24" s="4" t="s">
        <v>46</v>
      </c>
      <c r="B24" s="5" t="n">
        <v>83403351</v>
      </c>
      <c r="C24" s="5" t="n">
        <v>103152157</v>
      </c>
    </row>
    <row r="25" spans="1:3">
      <c r="A25" s="4" t="s">
        <v>47</v>
      </c>
      <c r="B25" s="5" t="n">
        <v>21367311</v>
      </c>
      <c r="C25" s="5" t="n">
        <v>22818076</v>
      </c>
    </row>
    <row r="26" spans="1:3">
      <c r="A26" s="4" t="s">
        <v>48</v>
      </c>
      <c r="B26" s="5" t="n">
        <v>104770662</v>
      </c>
      <c r="C26" s="5" t="n">
        <v>125970233</v>
      </c>
    </row>
    <row r="27" spans="1:3">
      <c r="A27" s="4" t="s">
        <v>49</v>
      </c>
      <c r="B27" s="7" t="n">
        <v>119667711</v>
      </c>
      <c r="C27" s="7" t="n">
        <v>139662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
  </cols>
  <sheetData>
    <row r="1" spans="1:2">
      <c r="A1" s="1" t="s">
        <v>163</v>
      </c>
      <c r="B1" s="2" t="s">
        <v>164</v>
      </c>
    </row>
    <row r="2" spans="1:2">
      <c r="A2" s="4" t="s">
        <v>165</v>
      </c>
      <c r="B2" s="5" t="n">
        <v>60</v>
      </c>
    </row>
    <row r="3" spans="1:2">
      <c r="A3" s="4" t="s">
        <v>166</v>
      </c>
      <c r="B3" s="5" t="n">
        <v>70</v>
      </c>
    </row>
    <row r="4" spans="1:2">
      <c r="A4" s="4" t="s">
        <v>167</v>
      </c>
      <c r="B4" s="4" t="s">
        <v>168</v>
      </c>
    </row>
    <row r="5" spans="1:2">
      <c r="A5" s="4" t="s">
        <v>169</v>
      </c>
    </row>
    <row r="6" spans="1:2">
      <c r="A6" s="4" t="s">
        <v>170</v>
      </c>
      <c r="B6" s="4" t="s">
        <v>171</v>
      </c>
    </row>
    <row r="7" spans="1:2">
      <c r="A7" s="4" t="s">
        <v>165</v>
      </c>
      <c r="B7" s="5" t="n">
        <v>50</v>
      </c>
    </row>
    <row r="8" spans="1:2">
      <c r="A8" s="4" t="s">
        <v>166</v>
      </c>
      <c r="B8" s="9" t="n">
        <v>72.3</v>
      </c>
    </row>
    <row r="9" spans="1:2">
      <c r="A9" s="4" t="s">
        <v>172</v>
      </c>
      <c r="B9" s="4" t="s">
        <v>173</v>
      </c>
    </row>
    <row r="10" spans="1:2">
      <c r="A10" s="4" t="s">
        <v>174</v>
      </c>
    </row>
    <row r="11" spans="1:2">
      <c r="A11" s="4" t="s">
        <v>170</v>
      </c>
      <c r="B11" s="4" t="s">
        <v>175</v>
      </c>
    </row>
    <row r="12" spans="1:2">
      <c r="A12" s="4" t="s">
        <v>176</v>
      </c>
    </row>
    <row r="13" spans="1:2">
      <c r="A13" s="4" t="s">
        <v>170</v>
      </c>
      <c r="B13" s="4" t="s">
        <v>177</v>
      </c>
    </row>
    <row r="14" spans="1:2">
      <c r="A14" s="4" t="s">
        <v>172</v>
      </c>
      <c r="B14" s="4" t="s">
        <v>1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80"/>
  </cols>
  <sheetData>
    <row r="1" spans="1:2">
      <c r="A1" s="1" t="s">
        <v>179</v>
      </c>
      <c r="B1" s="2" t="s">
        <v>164</v>
      </c>
    </row>
    <row r="2" spans="1:2">
      <c r="A2" s="3" t="s">
        <v>180</v>
      </c>
    </row>
    <row r="3" spans="1:2">
      <c r="A3" s="4" t="s">
        <v>181</v>
      </c>
      <c r="B3" s="4" t="s">
        <v>182</v>
      </c>
    </row>
    <row r="4" spans="1:2">
      <c r="A4" s="4" t="s">
        <v>183</v>
      </c>
    </row>
    <row r="5" spans="1:2">
      <c r="A5" s="3" t="s">
        <v>184</v>
      </c>
    </row>
    <row r="6" spans="1:2">
      <c r="A6" s="4" t="s">
        <v>185</v>
      </c>
      <c r="B6" s="4" t="s">
        <v>186</v>
      </c>
    </row>
    <row r="7" spans="1:2">
      <c r="A7" s="4" t="s">
        <v>187</v>
      </c>
    </row>
    <row r="8" spans="1:2">
      <c r="A8" s="3" t="s">
        <v>184</v>
      </c>
    </row>
    <row r="9" spans="1:2">
      <c r="A9" s="4" t="s">
        <v>188</v>
      </c>
      <c r="B9" s="4" t="s">
        <v>189</v>
      </c>
    </row>
    <row r="10" spans="1:2">
      <c r="A10" s="4" t="s">
        <v>190</v>
      </c>
    </row>
    <row r="11" spans="1:2">
      <c r="A11" s="3" t="s">
        <v>184</v>
      </c>
    </row>
    <row r="12" spans="1:2">
      <c r="A12" s="4" t="s">
        <v>185</v>
      </c>
      <c r="B12" s="4" t="s">
        <v>191</v>
      </c>
    </row>
    <row r="13" spans="1:2">
      <c r="A13" s="4" t="s">
        <v>192</v>
      </c>
    </row>
    <row r="14" spans="1:2">
      <c r="A14" s="3" t="s">
        <v>184</v>
      </c>
    </row>
    <row r="15" spans="1:2">
      <c r="A15" s="4" t="s">
        <v>188</v>
      </c>
      <c r="B15" s="4" t="s">
        <v>1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193</v>
      </c>
      <c r="B1" s="2" t="s">
        <v>2</v>
      </c>
      <c r="C1" s="2" t="s">
        <v>23</v>
      </c>
    </row>
    <row r="2" spans="1:3">
      <c r="A2" s="3" t="s">
        <v>107</v>
      </c>
    </row>
    <row r="3" spans="1:3">
      <c r="A3" s="4" t="s">
        <v>194</v>
      </c>
      <c r="B3" s="7" t="n">
        <v>3413954</v>
      </c>
      <c r="C3" s="7" t="n">
        <v>4867269</v>
      </c>
    </row>
    <row r="4" spans="1:3">
      <c r="A4" s="4" t="s">
        <v>195</v>
      </c>
      <c r="B4" s="5" t="n">
        <v>2809249</v>
      </c>
      <c r="C4" s="5" t="n">
        <v>2449995</v>
      </c>
    </row>
    <row r="5" spans="1:3">
      <c r="A5" s="4" t="s">
        <v>196</v>
      </c>
      <c r="B5" s="5" t="n">
        <v>1404669</v>
      </c>
      <c r="C5" s="5" t="n">
        <v>1459253</v>
      </c>
    </row>
    <row r="6" spans="1:3">
      <c r="A6" s="4" t="s">
        <v>197</v>
      </c>
      <c r="B6" s="5" t="n">
        <v>5049784</v>
      </c>
      <c r="C6" s="5" t="n">
        <v>1948627</v>
      </c>
    </row>
    <row r="7" spans="1:3">
      <c r="A7" s="4" t="s">
        <v>198</v>
      </c>
      <c r="B7" s="7" t="n">
        <v>12677656</v>
      </c>
      <c r="C7" s="7" t="n">
        <v>107251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16"/>
    <col customWidth="1" max="7" min="7" width="23"/>
  </cols>
  <sheetData>
    <row r="1" spans="1:7">
      <c r="A1" s="1" t="s">
        <v>199</v>
      </c>
      <c r="B1" s="2" t="s">
        <v>53</v>
      </c>
      <c r="D1" s="2" t="s">
        <v>1</v>
      </c>
    </row>
    <row r="2" spans="1:7">
      <c r="B2" s="2" t="s">
        <v>200</v>
      </c>
      <c r="C2" s="2" t="s">
        <v>201</v>
      </c>
      <c r="D2" s="2" t="s">
        <v>200</v>
      </c>
      <c r="E2" s="2" t="s">
        <v>201</v>
      </c>
      <c r="F2" s="2" t="s">
        <v>202</v>
      </c>
      <c r="G2" s="2" t="s">
        <v>203</v>
      </c>
    </row>
    <row r="3" spans="1:7">
      <c r="A3" s="3" t="s">
        <v>204</v>
      </c>
    </row>
    <row r="4" spans="1:7">
      <c r="A4" s="4" t="s">
        <v>205</v>
      </c>
      <c r="B4" s="7" t="n">
        <v>305974</v>
      </c>
      <c r="D4" s="7" t="n">
        <v>305974</v>
      </c>
      <c r="G4" s="7" t="n">
        <v>492099</v>
      </c>
    </row>
    <row r="5" spans="1:7">
      <c r="A5" s="4" t="s">
        <v>206</v>
      </c>
      <c r="B5" s="5" t="n">
        <v>869850</v>
      </c>
      <c r="C5" s="7" t="n">
        <v>-1549100</v>
      </c>
      <c r="D5" s="5" t="n">
        <v>257490</v>
      </c>
      <c r="E5" s="7" t="n">
        <v>53453</v>
      </c>
    </row>
    <row r="6" spans="1:7">
      <c r="A6" s="4" t="s">
        <v>207</v>
      </c>
      <c r="F6" s="5" t="n">
        <v>5455000</v>
      </c>
      <c r="G6" s="5" t="n">
        <v>7135000</v>
      </c>
    </row>
    <row r="7" spans="1:7">
      <c r="A7" s="4" t="s">
        <v>208</v>
      </c>
      <c r="B7" s="5" t="n">
        <v>1147400</v>
      </c>
      <c r="D7" s="5" t="n">
        <v>1147400</v>
      </c>
      <c r="G7" s="7" t="n">
        <v>1295738</v>
      </c>
    </row>
    <row r="8" spans="1:7">
      <c r="A8" s="4" t="s">
        <v>42</v>
      </c>
      <c r="B8" s="5" t="n">
        <v>0</v>
      </c>
      <c r="D8" s="5" t="n">
        <v>0</v>
      </c>
      <c r="G8" s="5" t="n">
        <v>0</v>
      </c>
    </row>
    <row r="9" spans="1:7">
      <c r="A9" s="4" t="s">
        <v>209</v>
      </c>
    </row>
    <row r="10" spans="1:7">
      <c r="A10" s="3" t="s">
        <v>204</v>
      </c>
    </row>
    <row r="11" spans="1:7">
      <c r="A11" s="4" t="s">
        <v>206</v>
      </c>
      <c r="B11" s="5" t="n">
        <v>869850</v>
      </c>
      <c r="C11" s="7" t="n">
        <v>-1549100</v>
      </c>
      <c r="D11" s="5" t="n">
        <v>257490</v>
      </c>
      <c r="E11" s="7" t="n">
        <v>53453</v>
      </c>
    </row>
    <row r="12" spans="1:7">
      <c r="A12" s="4" t="s">
        <v>210</v>
      </c>
    </row>
    <row r="13" spans="1:7">
      <c r="A13" s="3" t="s">
        <v>204</v>
      </c>
    </row>
    <row r="14" spans="1:7">
      <c r="A14" s="4" t="s">
        <v>205</v>
      </c>
      <c r="B14" s="5" t="n">
        <v>145000</v>
      </c>
      <c r="D14" s="5" t="n">
        <v>145000</v>
      </c>
      <c r="G14" s="7" t="n">
        <v>228000</v>
      </c>
    </row>
    <row r="15" spans="1:7">
      <c r="A15" s="4" t="s">
        <v>207</v>
      </c>
      <c r="F15" s="5" t="n">
        <v>880000</v>
      </c>
      <c r="G15" s="5" t="n">
        <v>4345000</v>
      </c>
    </row>
    <row r="16" spans="1:7">
      <c r="A16" s="4" t="s">
        <v>211</v>
      </c>
    </row>
    <row r="17" spans="1:7">
      <c r="A17" s="3" t="s">
        <v>204</v>
      </c>
    </row>
    <row r="18" spans="1:7">
      <c r="A18" s="4" t="s">
        <v>208</v>
      </c>
      <c r="B18" s="5" t="n">
        <v>74750</v>
      </c>
      <c r="D18" s="5" t="n">
        <v>74750</v>
      </c>
      <c r="G18" s="7" t="n">
        <v>858238</v>
      </c>
    </row>
    <row r="19" spans="1:7">
      <c r="A19" s="4" t="s">
        <v>42</v>
      </c>
      <c r="B19" s="5" t="n">
        <v>0</v>
      </c>
      <c r="D19" s="5" t="n">
        <v>0</v>
      </c>
      <c r="G19" s="5" t="n">
        <v>0</v>
      </c>
    </row>
    <row r="20" spans="1:7">
      <c r="A20" s="4" t="s">
        <v>212</v>
      </c>
    </row>
    <row r="21" spans="1:7">
      <c r="A21" s="3" t="s">
        <v>204</v>
      </c>
    </row>
    <row r="22" spans="1:7">
      <c r="A22" s="4" t="s">
        <v>205</v>
      </c>
      <c r="B22" s="5" t="n">
        <v>161000</v>
      </c>
      <c r="D22" s="5" t="n">
        <v>161000</v>
      </c>
      <c r="G22" s="7" t="n">
        <v>264000</v>
      </c>
    </row>
    <row r="23" spans="1:7">
      <c r="A23" s="4" t="s">
        <v>207</v>
      </c>
      <c r="F23" s="5" t="n">
        <v>4575000</v>
      </c>
      <c r="G23" s="5" t="n">
        <v>2790000</v>
      </c>
    </row>
    <row r="24" spans="1:7">
      <c r="A24" s="4" t="s">
        <v>213</v>
      </c>
    </row>
    <row r="25" spans="1:7">
      <c r="A25" s="3" t="s">
        <v>204</v>
      </c>
    </row>
    <row r="26" spans="1:7">
      <c r="A26" s="4" t="s">
        <v>208</v>
      </c>
      <c r="B26" s="5" t="n">
        <v>1072650</v>
      </c>
      <c r="D26" s="5" t="n">
        <v>1072650</v>
      </c>
      <c r="G26" s="7" t="n">
        <v>437500</v>
      </c>
    </row>
    <row r="27" spans="1:7">
      <c r="A27" s="4" t="s">
        <v>42</v>
      </c>
      <c r="B27" s="7" t="n">
        <v>0</v>
      </c>
      <c r="D27" s="7" t="n">
        <v>0</v>
      </c>
      <c r="G27"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3</v>
      </c>
    </row>
    <row r="2" spans="1:3">
      <c r="A2" s="3" t="s">
        <v>215</v>
      </c>
    </row>
    <row r="3" spans="1:3">
      <c r="A3" s="4" t="s">
        <v>29</v>
      </c>
      <c r="B3" s="7" t="n">
        <v>1147400</v>
      </c>
      <c r="C3" s="7" t="n">
        <v>1295738</v>
      </c>
    </row>
    <row r="4" spans="1:3">
      <c r="A4" s="4" t="s">
        <v>216</v>
      </c>
    </row>
    <row r="5" spans="1:3">
      <c r="A5" s="3" t="s">
        <v>215</v>
      </c>
    </row>
    <row r="6" spans="1:3">
      <c r="A6" s="4" t="s">
        <v>217</v>
      </c>
      <c r="B6" s="5" t="n">
        <v>1147400</v>
      </c>
      <c r="C6" s="5" t="n">
        <v>1295738</v>
      </c>
    </row>
    <row r="7" spans="1:3">
      <c r="A7" s="4" t="s">
        <v>218</v>
      </c>
    </row>
    <row r="8" spans="1:3">
      <c r="A8" s="3" t="s">
        <v>215</v>
      </c>
    </row>
    <row r="9" spans="1:3">
      <c r="A9" s="4" t="s">
        <v>217</v>
      </c>
      <c r="B9" s="5" t="n">
        <v>0</v>
      </c>
      <c r="C9" s="5" t="n">
        <v>0</v>
      </c>
    </row>
    <row r="10" spans="1:3">
      <c r="A10" s="4" t="s">
        <v>219</v>
      </c>
    </row>
    <row r="11" spans="1:3">
      <c r="A11" s="3" t="s">
        <v>215</v>
      </c>
    </row>
    <row r="12" spans="1:3">
      <c r="A12" s="4" t="s">
        <v>217</v>
      </c>
      <c r="B12" s="7" t="n">
        <v>0</v>
      </c>
      <c r="C12"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20</v>
      </c>
      <c r="B1" s="2" t="s">
        <v>53</v>
      </c>
      <c r="E1" s="2" t="s">
        <v>1</v>
      </c>
      <c r="G1" s="2" t="s">
        <v>221</v>
      </c>
    </row>
    <row r="2" spans="1:7">
      <c r="B2" s="2" t="s">
        <v>222</v>
      </c>
      <c r="C2" s="2" t="s">
        <v>54</v>
      </c>
      <c r="D2" s="2" t="s">
        <v>223</v>
      </c>
      <c r="E2" s="2" t="s">
        <v>2</v>
      </c>
      <c r="F2" s="2" t="s">
        <v>54</v>
      </c>
      <c r="G2" s="2" t="s">
        <v>23</v>
      </c>
    </row>
    <row r="3" spans="1:7">
      <c r="A3" s="4" t="s">
        <v>210</v>
      </c>
    </row>
    <row r="4" spans="1:7">
      <c r="A4" s="3" t="s">
        <v>224</v>
      </c>
    </row>
    <row r="5" spans="1:7">
      <c r="A5" s="4" t="s">
        <v>225</v>
      </c>
      <c r="E5" s="7" t="n">
        <v>289000</v>
      </c>
    </row>
    <row r="6" spans="1:7">
      <c r="A6" s="4" t="s">
        <v>226</v>
      </c>
    </row>
    <row r="7" spans="1:7">
      <c r="A7" s="3" t="s">
        <v>224</v>
      </c>
    </row>
    <row r="8" spans="1:7">
      <c r="A8" s="4" t="s">
        <v>227</v>
      </c>
      <c r="E8" s="5" t="n">
        <v>0</v>
      </c>
    </row>
    <row r="9" spans="1:7">
      <c r="A9" s="4" t="s">
        <v>228</v>
      </c>
    </row>
    <row r="10" spans="1:7">
      <c r="A10" s="3" t="s">
        <v>224</v>
      </c>
    </row>
    <row r="11" spans="1:7">
      <c r="A11" s="4" t="s">
        <v>229</v>
      </c>
      <c r="E11" s="4" t="s">
        <v>230</v>
      </c>
    </row>
    <row r="12" spans="1:7">
      <c r="A12" s="4" t="s">
        <v>231</v>
      </c>
      <c r="E12" s="7" t="n">
        <v>3600000</v>
      </c>
    </row>
    <row r="13" spans="1:7">
      <c r="A13" s="4" t="s">
        <v>232</v>
      </c>
    </row>
    <row r="14" spans="1:7">
      <c r="A14" s="3" t="s">
        <v>224</v>
      </c>
    </row>
    <row r="15" spans="1:7">
      <c r="A15" s="4" t="s">
        <v>229</v>
      </c>
      <c r="E15" s="4" t="s">
        <v>233</v>
      </c>
    </row>
    <row r="16" spans="1:7">
      <c r="A16" s="4" t="s">
        <v>234</v>
      </c>
      <c r="E16" s="4" t="s">
        <v>235</v>
      </c>
      <c r="G16" s="4" t="s">
        <v>236</v>
      </c>
    </row>
    <row r="17" spans="1:7">
      <c r="A17" s="4" t="s">
        <v>237</v>
      </c>
    </row>
    <row r="18" spans="1:7">
      <c r="A18" s="3" t="s">
        <v>224</v>
      </c>
    </row>
    <row r="19" spans="1:7">
      <c r="A19" s="4" t="s">
        <v>238</v>
      </c>
      <c r="B19" s="7" t="n">
        <v>525000</v>
      </c>
      <c r="C19" s="7" t="n">
        <v>503000</v>
      </c>
      <c r="D19" s="7" t="n">
        <v>1572000</v>
      </c>
      <c r="F19" s="7" t="n">
        <v>1327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41"/>
    <col customWidth="1" max="3" min="3" width="16"/>
  </cols>
  <sheetData>
    <row r="1" spans="1:3">
      <c r="A1" s="1" t="s">
        <v>239</v>
      </c>
      <c r="B1" s="2" t="s">
        <v>1</v>
      </c>
      <c r="C1" s="2" t="s">
        <v>221</v>
      </c>
    </row>
    <row r="2" spans="1:3">
      <c r="B2" s="2" t="s">
        <v>2</v>
      </c>
      <c r="C2" s="2" t="s">
        <v>23</v>
      </c>
    </row>
    <row r="3" spans="1:3">
      <c r="A3" s="3" t="s">
        <v>240</v>
      </c>
    </row>
    <row r="4" spans="1:3">
      <c r="A4" s="4" t="s">
        <v>241</v>
      </c>
      <c r="B4" s="7" t="n">
        <v>-710384</v>
      </c>
      <c r="C4" s="7" t="n">
        <v>-846235</v>
      </c>
    </row>
    <row r="5" spans="1:3">
      <c r="A5" s="4" t="s">
        <v>45</v>
      </c>
      <c r="B5" s="5" t="n">
        <v>6238713</v>
      </c>
      <c r="C5" s="5" t="n">
        <v>2112412</v>
      </c>
    </row>
    <row r="6" spans="1:3">
      <c r="A6" s="4" t="s">
        <v>169</v>
      </c>
    </row>
    <row r="7" spans="1:3">
      <c r="A7" s="3" t="s">
        <v>240</v>
      </c>
    </row>
    <row r="8" spans="1:3">
      <c r="A8" s="4" t="s">
        <v>242</v>
      </c>
      <c r="B8" s="5" t="n">
        <v>6949096</v>
      </c>
      <c r="C8" s="5" t="n">
        <v>2958647</v>
      </c>
    </row>
    <row r="9" spans="1:3">
      <c r="A9" s="4" t="s">
        <v>241</v>
      </c>
      <c r="B9" s="5" t="n">
        <v>-710383</v>
      </c>
      <c r="C9" s="5" t="n">
        <v>-846235</v>
      </c>
    </row>
    <row r="10" spans="1:3">
      <c r="A10" s="4" t="s">
        <v>45</v>
      </c>
      <c r="B10" s="5" t="n">
        <v>6238713</v>
      </c>
      <c r="C10" s="5" t="n">
        <v>2112412</v>
      </c>
    </row>
    <row r="11" spans="1:3">
      <c r="A11" s="4" t="s">
        <v>176</v>
      </c>
    </row>
    <row r="12" spans="1:3">
      <c r="A12" s="3" t="s">
        <v>240</v>
      </c>
    </row>
    <row r="13" spans="1:3">
      <c r="A13" s="4" t="s">
        <v>243</v>
      </c>
      <c r="B13" s="5" t="n">
        <v>300000</v>
      </c>
      <c r="C13" s="5" t="n">
        <v>300000</v>
      </c>
    </row>
    <row r="14" spans="1:3">
      <c r="A14" s="4" t="s">
        <v>244</v>
      </c>
    </row>
    <row r="15" spans="1:3">
      <c r="A15" s="3" t="s">
        <v>240</v>
      </c>
    </row>
    <row r="16" spans="1:3">
      <c r="A16" s="4" t="s">
        <v>243</v>
      </c>
      <c r="B16" s="5" t="n">
        <v>4367110</v>
      </c>
      <c r="C16" s="5" t="n">
        <v>0</v>
      </c>
    </row>
    <row r="17" spans="1:3">
      <c r="A17" s="4" t="s">
        <v>245</v>
      </c>
    </row>
    <row r="18" spans="1:3">
      <c r="A18" s="3" t="s">
        <v>240</v>
      </c>
    </row>
    <row r="19" spans="1:3">
      <c r="A19" s="4" t="s">
        <v>243</v>
      </c>
      <c r="B19" s="5" t="n">
        <v>4367000</v>
      </c>
      <c r="C19" s="7" t="n">
        <v>0</v>
      </c>
    </row>
    <row r="20" spans="1:3">
      <c r="A20" s="4" t="s">
        <v>242</v>
      </c>
      <c r="B20" s="5" t="n">
        <v>28000000</v>
      </c>
    </row>
    <row r="21" spans="1:3">
      <c r="A21" s="4" t="s">
        <v>246</v>
      </c>
      <c r="B21" s="7" t="n">
        <v>3500000</v>
      </c>
    </row>
    <row r="22" spans="1:3">
      <c r="A22" s="4" t="s">
        <v>229</v>
      </c>
      <c r="B22" s="4" t="s">
        <v>233</v>
      </c>
    </row>
    <row r="23" spans="1:3">
      <c r="A23" s="4" t="s">
        <v>247</v>
      </c>
      <c r="B23" s="4" t="s">
        <v>248</v>
      </c>
    </row>
    <row r="24" spans="1:3">
      <c r="A24" s="4" t="s">
        <v>249</v>
      </c>
      <c r="B24" s="4" t="s">
        <v>250</v>
      </c>
    </row>
    <row r="25" spans="1:3">
      <c r="A25" s="4" t="s">
        <v>251</v>
      </c>
      <c r="B25" s="7" t="n">
        <v>24500000</v>
      </c>
    </row>
    <row r="26" spans="1:3">
      <c r="A26" s="4" t="s">
        <v>234</v>
      </c>
      <c r="B26" s="4" t="s">
        <v>235</v>
      </c>
      <c r="C26" s="4" t="s">
        <v>236</v>
      </c>
    </row>
    <row r="27" spans="1:3">
      <c r="A27" s="4" t="s">
        <v>252</v>
      </c>
    </row>
    <row r="28" spans="1:3">
      <c r="A28" s="3" t="s">
        <v>240</v>
      </c>
    </row>
    <row r="29" spans="1:3">
      <c r="A29" s="4" t="s">
        <v>243</v>
      </c>
      <c r="B29" s="7" t="n">
        <v>2119486</v>
      </c>
      <c r="C29" s="7" t="n">
        <v>2292913</v>
      </c>
    </row>
    <row r="30" spans="1:3">
      <c r="A30" s="4" t="s">
        <v>253</v>
      </c>
    </row>
    <row r="31" spans="1:3">
      <c r="A31" s="3" t="s">
        <v>240</v>
      </c>
    </row>
    <row r="32" spans="1:3">
      <c r="A32" s="4" t="s">
        <v>231</v>
      </c>
      <c r="B32" s="5" t="n">
        <v>735000</v>
      </c>
    </row>
    <row r="33" spans="1:3">
      <c r="A33" s="4" t="s">
        <v>254</v>
      </c>
    </row>
    <row r="34" spans="1:3">
      <c r="A34" s="3" t="s">
        <v>240</v>
      </c>
    </row>
    <row r="35" spans="1:3">
      <c r="A35" s="4" t="s">
        <v>243</v>
      </c>
      <c r="B35" s="7" t="n">
        <v>2100000</v>
      </c>
    </row>
    <row r="36" spans="1:3">
      <c r="A36" s="4" t="s">
        <v>255</v>
      </c>
      <c r="B36" s="4" t="s">
        <v>250</v>
      </c>
    </row>
    <row r="37" spans="1:3">
      <c r="A37" s="4" t="s">
        <v>229</v>
      </c>
      <c r="B37" s="4" t="s">
        <v>230</v>
      </c>
    </row>
    <row r="38" spans="1:3">
      <c r="A38" s="4" t="s">
        <v>231</v>
      </c>
      <c r="B38" s="7" t="n">
        <v>3600000</v>
      </c>
    </row>
    <row r="39" spans="1:3">
      <c r="A39" s="4" t="s">
        <v>256</v>
      </c>
    </row>
    <row r="40" spans="1:3">
      <c r="A40" s="3" t="s">
        <v>240</v>
      </c>
    </row>
    <row r="41" spans="1:3">
      <c r="A41" s="4" t="s">
        <v>243</v>
      </c>
      <c r="B41" s="5" t="n">
        <v>162500</v>
      </c>
      <c r="C41" s="5" t="n">
        <v>218750</v>
      </c>
    </row>
    <row r="42" spans="1:3">
      <c r="A42" s="4" t="s">
        <v>257</v>
      </c>
    </row>
    <row r="43" spans="1:3">
      <c r="A43" s="3" t="s">
        <v>240</v>
      </c>
    </row>
    <row r="44" spans="1:3">
      <c r="A44" s="4" t="s">
        <v>243</v>
      </c>
      <c r="B44" s="5" t="n">
        <v>0</v>
      </c>
      <c r="C44" s="5" t="n">
        <v>146984</v>
      </c>
    </row>
    <row r="45" spans="1:3">
      <c r="A45" s="4" t="s">
        <v>210</v>
      </c>
    </row>
    <row r="46" spans="1:3">
      <c r="A46" s="3" t="s">
        <v>240</v>
      </c>
    </row>
    <row r="47" spans="1:3">
      <c r="A47" s="4" t="s">
        <v>246</v>
      </c>
      <c r="B47" s="7" t="n">
        <v>2000000</v>
      </c>
    </row>
    <row r="48" spans="1:3">
      <c r="A48" s="4" t="s">
        <v>247</v>
      </c>
      <c r="B48" s="4" t="s">
        <v>258</v>
      </c>
    </row>
    <row r="49" spans="1:3">
      <c r="A49" s="4" t="s">
        <v>225</v>
      </c>
      <c r="B49" s="7" t="n">
        <v>289000</v>
      </c>
    </row>
    <row r="50" spans="1:3">
      <c r="A50" s="4" t="s">
        <v>259</v>
      </c>
    </row>
    <row r="51" spans="1:3">
      <c r="A51" s="3" t="s">
        <v>240</v>
      </c>
    </row>
    <row r="52" spans="1:3">
      <c r="A52" s="4" t="s">
        <v>242</v>
      </c>
      <c r="B52" s="5" t="n">
        <v>18000000</v>
      </c>
    </row>
    <row r="53" spans="1:3">
      <c r="A53" s="4" t="s">
        <v>251</v>
      </c>
      <c r="B53" s="7" t="n">
        <v>14000000</v>
      </c>
      <c r="C53" s="7" t="n">
        <v>16000000</v>
      </c>
    </row>
    <row r="54" spans="1:3">
      <c r="A54" s="4" t="s">
        <v>226</v>
      </c>
    </row>
    <row r="55" spans="1:3">
      <c r="A55" s="3" t="s">
        <v>240</v>
      </c>
    </row>
    <row r="56" spans="1:3">
      <c r="A56" s="4" t="s">
        <v>227</v>
      </c>
      <c r="B56"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260</v>
      </c>
      <c r="B1" s="2" t="s">
        <v>200</v>
      </c>
    </row>
    <row r="2" spans="1:2">
      <c r="A2" s="4" t="s">
        <v>210</v>
      </c>
    </row>
    <row r="3" spans="1:2">
      <c r="A3" s="3" t="s">
        <v>224</v>
      </c>
    </row>
    <row r="4" spans="1:2">
      <c r="A4" s="4" t="s">
        <v>225</v>
      </c>
      <c r="B4" s="7" t="n">
        <v>28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61</v>
      </c>
      <c r="B1" s="2" t="s">
        <v>200</v>
      </c>
    </row>
    <row r="2" spans="1:2">
      <c r="A2" s="4" t="s">
        <v>262</v>
      </c>
    </row>
    <row r="3" spans="1:2">
      <c r="A3" s="3" t="s">
        <v>240</v>
      </c>
    </row>
    <row r="4" spans="1:2">
      <c r="A4" s="4" t="s">
        <v>263</v>
      </c>
      <c r="B4" s="7" t="n">
        <v>710383</v>
      </c>
    </row>
    <row r="5" spans="1:2">
      <c r="A5" s="4" t="s">
        <v>264</v>
      </c>
      <c r="B5" s="5" t="n">
        <v>404169</v>
      </c>
    </row>
    <row r="6" spans="1:2">
      <c r="A6" s="4" t="s">
        <v>265</v>
      </c>
      <c r="B6" s="5" t="n">
        <v>336341</v>
      </c>
    </row>
    <row r="7" spans="1:2">
      <c r="A7" s="4" t="s">
        <v>266</v>
      </c>
      <c r="B7" s="5" t="n">
        <v>322803</v>
      </c>
    </row>
    <row r="8" spans="1:2">
      <c r="A8" s="4" t="s">
        <v>267</v>
      </c>
      <c r="B8" s="5" t="n">
        <v>318253</v>
      </c>
    </row>
    <row r="9" spans="1:2">
      <c r="A9" s="4" t="s">
        <v>268</v>
      </c>
      <c r="B9" s="5" t="n">
        <v>4857147</v>
      </c>
    </row>
    <row r="10" spans="1:2">
      <c r="A10" s="4" t="s">
        <v>242</v>
      </c>
      <c r="B10" s="5" t="n">
        <v>6949096</v>
      </c>
    </row>
    <row r="11" spans="1:2">
      <c r="A11" s="4" t="s">
        <v>259</v>
      </c>
    </row>
    <row r="12" spans="1:2">
      <c r="A12" s="3" t="s">
        <v>240</v>
      </c>
    </row>
    <row r="13" spans="1:2">
      <c r="A13" s="4" t="s">
        <v>242</v>
      </c>
      <c r="B13" s="7" t="n">
        <v>18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0</v>
      </c>
      <c r="B1" s="2" t="s">
        <v>2</v>
      </c>
      <c r="C1" s="2" t="s">
        <v>23</v>
      </c>
    </row>
    <row r="2" spans="1:3">
      <c r="A2" s="4" t="s">
        <v>51</v>
      </c>
      <c r="B2" s="5" t="n">
        <v>30606</v>
      </c>
      <c r="C2" s="5" t="n">
        <v>30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5"/>
    <col customWidth="1" max="7" min="7" width="14"/>
  </cols>
  <sheetData>
    <row r="1" spans="1:7">
      <c r="A1" s="1" t="s">
        <v>269</v>
      </c>
      <c r="B1" s="2" t="s">
        <v>53</v>
      </c>
      <c r="F1" s="2" t="s">
        <v>1</v>
      </c>
    </row>
    <row r="2" spans="1:7">
      <c r="B2" s="2" t="s">
        <v>2</v>
      </c>
      <c r="C2" s="2" t="s">
        <v>222</v>
      </c>
      <c r="D2" s="2" t="s">
        <v>54</v>
      </c>
      <c r="E2" s="2" t="s">
        <v>223</v>
      </c>
      <c r="F2" s="2" t="s">
        <v>2</v>
      </c>
      <c r="G2" s="2" t="s">
        <v>54</v>
      </c>
    </row>
    <row r="3" spans="1:7">
      <c r="A3" s="4" t="s">
        <v>210</v>
      </c>
    </row>
    <row r="4" spans="1:7">
      <c r="A4" s="4" t="s">
        <v>238</v>
      </c>
      <c r="B4" s="7" t="n">
        <v>596000</v>
      </c>
      <c r="D4" s="7" t="n">
        <v>558000</v>
      </c>
      <c r="F4" s="7" t="n">
        <v>1800000</v>
      </c>
      <c r="G4" s="7" t="n">
        <v>1647000</v>
      </c>
    </row>
    <row r="5" spans="1:7">
      <c r="A5" s="4" t="s">
        <v>169</v>
      </c>
    </row>
    <row r="6" spans="1:7">
      <c r="A6" s="4" t="s">
        <v>238</v>
      </c>
      <c r="C6" s="7" t="n">
        <v>525000</v>
      </c>
      <c r="D6" s="7" t="n">
        <v>503000</v>
      </c>
      <c r="E6" s="7" t="n">
        <v>1572000</v>
      </c>
      <c r="G6" s="7" t="n">
        <v>132700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54</v>
      </c>
    </row>
    <row r="3" spans="1:3">
      <c r="A3" s="3" t="s">
        <v>271</v>
      </c>
    </row>
    <row r="4" spans="1:3">
      <c r="A4" s="4" t="s">
        <v>272</v>
      </c>
      <c r="B4" s="5" t="n">
        <v>30606</v>
      </c>
      <c r="C4" s="5" t="n">
        <v>30606</v>
      </c>
    </row>
    <row r="5" spans="1:3">
      <c r="A5" s="4" t="s">
        <v>100</v>
      </c>
      <c r="B5" s="7" t="n">
        <v>32136300</v>
      </c>
      <c r="C5" s="7" t="n">
        <v>5509080</v>
      </c>
    </row>
    <row r="6" spans="1:3">
      <c r="A6" s="4" t="s">
        <v>210</v>
      </c>
    </row>
    <row r="7" spans="1:3">
      <c r="A7" s="3" t="s">
        <v>271</v>
      </c>
    </row>
    <row r="8" spans="1:3">
      <c r="A8" s="4" t="s">
        <v>273</v>
      </c>
      <c r="B8" s="7" t="n">
        <v>1050</v>
      </c>
    </row>
    <row r="9" spans="1:3">
      <c r="A9" s="4" t="s">
        <v>274</v>
      </c>
      <c r="B9" s="7" t="n">
        <v>32136000</v>
      </c>
    </row>
    <row r="10" spans="1:3">
      <c r="A10" s="4" t="s">
        <v>262</v>
      </c>
    </row>
    <row r="11" spans="1:3">
      <c r="A11" s="3" t="s">
        <v>271</v>
      </c>
    </row>
    <row r="12" spans="1:3">
      <c r="A12" s="4" t="s">
        <v>273</v>
      </c>
      <c r="B12" s="7" t="n">
        <v>0</v>
      </c>
    </row>
    <row r="13" spans="1:3">
      <c r="A13" s="4" t="s">
        <v>274</v>
      </c>
      <c r="B13" s="7" t="n">
        <v>9352000</v>
      </c>
    </row>
    <row r="14" spans="1:3">
      <c r="A14" s="4" t="s">
        <v>275</v>
      </c>
    </row>
    <row r="15" spans="1:3">
      <c r="A15" s="3" t="s">
        <v>271</v>
      </c>
    </row>
    <row r="16" spans="1:3">
      <c r="A16" s="4" t="s">
        <v>274</v>
      </c>
      <c r="B16" s="7" t="n">
        <v>462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8"/>
  </cols>
  <sheetData>
    <row r="1" spans="1:3">
      <c r="A1" s="1" t="s">
        <v>276</v>
      </c>
      <c r="B1" s="2" t="s">
        <v>53</v>
      </c>
      <c r="C1" s="2" t="s">
        <v>1</v>
      </c>
    </row>
    <row r="2" spans="1:3">
      <c r="B2" s="2" t="s">
        <v>277</v>
      </c>
      <c r="C2" s="2" t="s">
        <v>278</v>
      </c>
    </row>
    <row r="3" spans="1:3">
      <c r="A3" s="4" t="s">
        <v>279</v>
      </c>
    </row>
    <row r="4" spans="1:3">
      <c r="A4" s="4" t="s">
        <v>280</v>
      </c>
      <c r="C4" s="7" t="n">
        <v>1712525</v>
      </c>
    </row>
    <row r="5" spans="1:3">
      <c r="A5" s="4" t="s">
        <v>281</v>
      </c>
      <c r="C5" s="4" t="s">
        <v>282</v>
      </c>
    </row>
    <row r="6" spans="1:3">
      <c r="A6" s="4" t="s">
        <v>283</v>
      </c>
    </row>
    <row r="7" spans="1:3">
      <c r="A7" s="4" t="s">
        <v>280</v>
      </c>
      <c r="C7" s="7" t="n">
        <v>3510000</v>
      </c>
    </row>
    <row r="8" spans="1:3">
      <c r="A8" s="4" t="s">
        <v>281</v>
      </c>
      <c r="C8" s="4" t="s">
        <v>284</v>
      </c>
    </row>
    <row r="9" spans="1:3">
      <c r="A9" s="4" t="s">
        <v>285</v>
      </c>
    </row>
    <row r="10" spans="1:3">
      <c r="A10" s="4" t="s">
        <v>280</v>
      </c>
      <c r="B10" s="7" t="n">
        <v>0</v>
      </c>
    </row>
    <row r="11" spans="1:3">
      <c r="A11" s="4" t="s">
        <v>286</v>
      </c>
      <c r="C11" s="5" t="n">
        <v>1500000</v>
      </c>
    </row>
    <row r="12" spans="1:3">
      <c r="A12" s="4" t="s">
        <v>287</v>
      </c>
    </row>
    <row r="13" spans="1:3">
      <c r="A13" s="4" t="s">
        <v>280</v>
      </c>
      <c r="C13" s="7" t="n">
        <v>3458000</v>
      </c>
    </row>
    <row r="14" spans="1:3">
      <c r="A14" s="4" t="s">
        <v>281</v>
      </c>
      <c r="C14" s="4" t="s">
        <v>284</v>
      </c>
    </row>
    <row r="15" spans="1:3">
      <c r="A15" s="4" t="s">
        <v>288</v>
      </c>
    </row>
    <row r="16" spans="1:3">
      <c r="A16" s="4" t="s">
        <v>280</v>
      </c>
      <c r="C16" s="7" t="n">
        <v>2028000</v>
      </c>
    </row>
    <row r="17" spans="1:3">
      <c r="A17" s="4" t="s">
        <v>281</v>
      </c>
      <c r="C17" s="4" t="s">
        <v>289</v>
      </c>
    </row>
    <row r="18" spans="1:3">
      <c r="A18" s="4" t="s">
        <v>290</v>
      </c>
    </row>
    <row r="19" spans="1:3">
      <c r="A19" s="4" t="s">
        <v>286</v>
      </c>
      <c r="C19" s="5" t="n">
        <v>1600000</v>
      </c>
    </row>
    <row r="20" spans="1:3">
      <c r="A20" s="4" t="s">
        <v>291</v>
      </c>
    </row>
    <row r="21" spans="1:3">
      <c r="A21" s="4" t="s">
        <v>292</v>
      </c>
      <c r="C21" s="5" t="n">
        <v>900000</v>
      </c>
    </row>
    <row r="22" spans="1:3">
      <c r="A22" s="4" t="s">
        <v>293</v>
      </c>
    </row>
    <row r="23" spans="1:3">
      <c r="A23" s="4" t="s">
        <v>292</v>
      </c>
      <c r="C23" s="9" t="n">
        <v>5.9</v>
      </c>
    </row>
    <row r="24" spans="1:3">
      <c r="A24" s="4" t="s">
        <v>294</v>
      </c>
    </row>
    <row r="25" spans="1:3">
      <c r="A25" s="4" t="s">
        <v>295</v>
      </c>
      <c r="C25" s="5" t="n">
        <v>750000</v>
      </c>
    </row>
    <row r="26" spans="1:3">
      <c r="A26" s="4" t="s">
        <v>296</v>
      </c>
      <c r="C26" s="7" t="n">
        <v>2700000</v>
      </c>
    </row>
    <row r="27" spans="1:3">
      <c r="A27" s="4" t="s">
        <v>297</v>
      </c>
    </row>
    <row r="28" spans="1:3">
      <c r="A28" s="4" t="s">
        <v>298</v>
      </c>
      <c r="C28" s="5" t="n">
        <v>375000</v>
      </c>
    </row>
    <row r="29" spans="1:3">
      <c r="A29" s="4" t="s">
        <v>299</v>
      </c>
      <c r="C29" s="7" t="n">
        <v>1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4" t="s">
        <v>55</v>
      </c>
      <c r="B3" s="7" t="n">
        <v>58671723</v>
      </c>
      <c r="C3" s="7" t="n">
        <v>78383846</v>
      </c>
      <c r="D3" s="7" t="n">
        <v>176431334</v>
      </c>
      <c r="E3" s="7" t="n">
        <v>237171684</v>
      </c>
    </row>
    <row r="4" spans="1:5">
      <c r="A4" s="4" t="s">
        <v>56</v>
      </c>
      <c r="B4" s="5" t="n">
        <v>49875833</v>
      </c>
      <c r="C4" s="5" t="n">
        <v>62339972</v>
      </c>
      <c r="D4" s="5" t="n">
        <v>156462251</v>
      </c>
      <c r="E4" s="5" t="n">
        <v>188495101</v>
      </c>
    </row>
    <row r="5" spans="1:5">
      <c r="A5" s="4" t="s">
        <v>57</v>
      </c>
      <c r="B5" s="5" t="n">
        <v>8795890</v>
      </c>
      <c r="C5" s="5" t="n">
        <v>16043874</v>
      </c>
      <c r="D5" s="5" t="n">
        <v>19969083</v>
      </c>
      <c r="E5" s="5" t="n">
        <v>48676583</v>
      </c>
    </row>
    <row r="6" spans="1:5">
      <c r="A6" s="4" t="s">
        <v>58</v>
      </c>
      <c r="B6" s="5" t="n">
        <v>1301446</v>
      </c>
      <c r="C6" s="5" t="n">
        <v>1210642</v>
      </c>
      <c r="D6" s="5" t="n">
        <v>4096079</v>
      </c>
      <c r="E6" s="5" t="n">
        <v>3886020</v>
      </c>
    </row>
    <row r="7" spans="1:5">
      <c r="A7" s="4" t="s">
        <v>59</v>
      </c>
      <c r="B7" s="5" t="n">
        <v>7494444</v>
      </c>
      <c r="C7" s="5" t="n">
        <v>14833232</v>
      </c>
      <c r="D7" s="5" t="n">
        <v>15873004</v>
      </c>
      <c r="E7" s="5" t="n">
        <v>44790563</v>
      </c>
    </row>
    <row r="8" spans="1:5">
      <c r="A8" s="3" t="s">
        <v>60</v>
      </c>
    </row>
    <row r="9" spans="1:5">
      <c r="A9" s="4" t="s">
        <v>61</v>
      </c>
      <c r="B9" s="5" t="n">
        <v>-2472</v>
      </c>
      <c r="C9" s="5" t="n">
        <v>23398</v>
      </c>
      <c r="D9" s="5" t="n">
        <v>39740</v>
      </c>
      <c r="E9" s="5" t="n">
        <v>201681</v>
      </c>
    </row>
    <row r="10" spans="1:5">
      <c r="A10" s="4" t="s">
        <v>62</v>
      </c>
      <c r="B10" s="5" t="n">
        <v>2336</v>
      </c>
      <c r="C10" s="5" t="n">
        <v>258923</v>
      </c>
      <c r="D10" s="5" t="n">
        <v>6926</v>
      </c>
      <c r="E10" s="5" t="n">
        <v>259849</v>
      </c>
    </row>
    <row r="11" spans="1:5">
      <c r="A11" s="4" t="s">
        <v>63</v>
      </c>
      <c r="B11" s="5" t="n">
        <v>-182107</v>
      </c>
      <c r="C11" s="5" t="n">
        <v>-36163</v>
      </c>
      <c r="D11" s="5" t="n">
        <v>-361602</v>
      </c>
      <c r="E11" s="5" t="n">
        <v>-508515</v>
      </c>
    </row>
    <row r="12" spans="1:5">
      <c r="A12" s="4" t="s">
        <v>64</v>
      </c>
      <c r="B12" s="5" t="n">
        <v>0</v>
      </c>
      <c r="C12" s="5" t="n">
        <v>953086</v>
      </c>
      <c r="D12" s="5" t="n">
        <v>0</v>
      </c>
      <c r="E12" s="5" t="n">
        <v>953086</v>
      </c>
    </row>
    <row r="13" spans="1:5">
      <c r="A13" s="4" t="s">
        <v>65</v>
      </c>
      <c r="B13" s="5" t="n">
        <v>-182243</v>
      </c>
      <c r="C13" s="5" t="n">
        <v>1199244</v>
      </c>
      <c r="D13" s="5" t="n">
        <v>-314936</v>
      </c>
      <c r="E13" s="5" t="n">
        <v>906101</v>
      </c>
    </row>
    <row r="14" spans="1:5">
      <c r="A14" s="4" t="s">
        <v>66</v>
      </c>
      <c r="B14" s="5" t="n">
        <v>7312201</v>
      </c>
      <c r="C14" s="5" t="n">
        <v>16032476</v>
      </c>
      <c r="D14" s="5" t="n">
        <v>15558068</v>
      </c>
      <c r="E14" s="5" t="n">
        <v>45696664</v>
      </c>
    </row>
    <row r="15" spans="1:5">
      <c r="A15" s="4" t="s">
        <v>67</v>
      </c>
      <c r="B15" s="5" t="n">
        <v>5440763</v>
      </c>
      <c r="C15" s="5" t="n">
        <v>13018046</v>
      </c>
      <c r="D15" s="5" t="n">
        <v>12387493</v>
      </c>
      <c r="E15" s="5" t="n">
        <v>37273338</v>
      </c>
    </row>
    <row r="16" spans="1:5">
      <c r="A16" s="4" t="s">
        <v>68</v>
      </c>
      <c r="B16" s="7" t="n">
        <v>-1871438</v>
      </c>
      <c r="C16" s="7" t="n">
        <v>-3014430</v>
      </c>
      <c r="D16" s="7" t="n">
        <v>-3170575</v>
      </c>
      <c r="E16" s="7" t="n">
        <v>-8423326</v>
      </c>
    </row>
    <row r="17" spans="1:5">
      <c r="A17" s="4" t="s">
        <v>69</v>
      </c>
      <c r="B17" s="5" t="n">
        <v>30606</v>
      </c>
      <c r="C17" s="5" t="n">
        <v>30606</v>
      </c>
      <c r="D17" s="5" t="n">
        <v>30606</v>
      </c>
      <c r="E17" s="5" t="n">
        <v>30606</v>
      </c>
    </row>
    <row r="18" spans="1:5">
      <c r="A18" s="4" t="s">
        <v>70</v>
      </c>
      <c r="B18" s="8" t="n">
        <v>177.77</v>
      </c>
      <c r="C18" s="8" t="n">
        <v>425.34</v>
      </c>
      <c r="D18" s="8" t="n">
        <v>404.74</v>
      </c>
      <c r="E18" s="8" t="n">
        <v>1217.84</v>
      </c>
    </row>
    <row r="19" spans="1:5">
      <c r="A19" s="4" t="s">
        <v>71</v>
      </c>
      <c r="B19" s="7" t="n">
        <v>0</v>
      </c>
      <c r="C19" s="7" t="n">
        <v>0</v>
      </c>
      <c r="D19" s="7" t="n">
        <v>1050</v>
      </c>
      <c r="E19" s="7" t="n">
        <v>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4</v>
      </c>
    </row>
    <row r="3" spans="1:3">
      <c r="A3" s="4" t="s">
        <v>73</v>
      </c>
      <c r="B3" s="7" t="n">
        <v>-4621340</v>
      </c>
      <c r="C3" s="7" t="n">
        <v>0</v>
      </c>
    </row>
    <row r="4" spans="1:3">
      <c r="A4" s="3" t="s">
        <v>74</v>
      </c>
    </row>
    <row r="5" spans="1:3">
      <c r="A5" s="4" t="s">
        <v>75</v>
      </c>
      <c r="B5" s="5" t="n">
        <v>15558068</v>
      </c>
      <c r="C5" s="5" t="n">
        <v>45696664</v>
      </c>
    </row>
    <row r="6" spans="1:3">
      <c r="A6" s="3" t="s">
        <v>76</v>
      </c>
    </row>
    <row r="7" spans="1:3">
      <c r="A7" s="4" t="s">
        <v>77</v>
      </c>
      <c r="B7" s="5" t="n">
        <v>7178621</v>
      </c>
      <c r="C7" s="5" t="n">
        <v>5888832</v>
      </c>
    </row>
    <row r="8" spans="1:3">
      <c r="A8" s="4" t="s">
        <v>78</v>
      </c>
      <c r="B8" s="5" t="n">
        <v>-257490</v>
      </c>
      <c r="C8" s="5" t="n">
        <v>-53453</v>
      </c>
    </row>
    <row r="9" spans="1:3">
      <c r="A9" s="4" t="s">
        <v>79</v>
      </c>
      <c r="B9" s="5" t="n">
        <v>0</v>
      </c>
      <c r="C9" s="5" t="n">
        <v>-25953</v>
      </c>
    </row>
    <row r="10" spans="1:3">
      <c r="A10" s="4" t="s">
        <v>80</v>
      </c>
      <c r="B10" s="5" t="n">
        <v>0</v>
      </c>
      <c r="C10" s="5" t="n">
        <v>-953086</v>
      </c>
    </row>
    <row r="11" spans="1:3">
      <c r="A11" s="3" t="s">
        <v>81</v>
      </c>
    </row>
    <row r="12" spans="1:3">
      <c r="A12" s="4" t="s">
        <v>26</v>
      </c>
      <c r="B12" s="5" t="n">
        <v>186125</v>
      </c>
      <c r="C12" s="5" t="n">
        <v>-1026233</v>
      </c>
    </row>
    <row r="13" spans="1:3">
      <c r="A13" s="4" t="s">
        <v>42</v>
      </c>
      <c r="B13" s="5" t="n">
        <v>405829</v>
      </c>
      <c r="C13" s="5" t="n">
        <v>719427</v>
      </c>
    </row>
    <row r="14" spans="1:3">
      <c r="A14" s="4" t="s">
        <v>27</v>
      </c>
      <c r="B14" s="5" t="n">
        <v>4408427</v>
      </c>
      <c r="C14" s="5" t="n">
        <v>-6579704</v>
      </c>
    </row>
    <row r="15" spans="1:3">
      <c r="A15" s="4" t="s">
        <v>28</v>
      </c>
      <c r="B15" s="5" t="n">
        <v>-1952512</v>
      </c>
      <c r="C15" s="5" t="n">
        <v>1156078</v>
      </c>
    </row>
    <row r="16" spans="1:3">
      <c r="A16" s="4" t="s">
        <v>82</v>
      </c>
      <c r="B16" s="5" t="n">
        <v>-67200</v>
      </c>
      <c r="C16" s="5" t="n">
        <v>584300</v>
      </c>
    </row>
    <row r="17" spans="1:3">
      <c r="A17" s="4" t="s">
        <v>40</v>
      </c>
      <c r="B17" s="5" t="n">
        <v>-5528789</v>
      </c>
      <c r="C17" s="5" t="n">
        <v>283720</v>
      </c>
    </row>
    <row r="18" spans="1:3">
      <c r="A18" s="4" t="s">
        <v>83</v>
      </c>
      <c r="B18" s="5" t="n">
        <v>-8960</v>
      </c>
      <c r="C18" s="5" t="n">
        <v>157137</v>
      </c>
    </row>
    <row r="19" spans="1:3">
      <c r="A19" s="4" t="s">
        <v>84</v>
      </c>
      <c r="B19" s="5" t="n">
        <v>19922119</v>
      </c>
      <c r="C19" s="5" t="n">
        <v>45847729</v>
      </c>
    </row>
    <row r="20" spans="1:3">
      <c r="A20" s="3" t="s">
        <v>85</v>
      </c>
    </row>
    <row r="21" spans="1:3">
      <c r="A21" s="4" t="s">
        <v>86</v>
      </c>
      <c r="B21" s="5" t="n">
        <v>0</v>
      </c>
      <c r="C21" s="5" t="n">
        <v>22285</v>
      </c>
    </row>
    <row r="22" spans="1:3">
      <c r="A22" s="4" t="s">
        <v>87</v>
      </c>
      <c r="B22" s="5" t="n">
        <v>-4628004</v>
      </c>
      <c r="C22" s="5" t="n">
        <v>-4078234</v>
      </c>
    </row>
    <row r="23" spans="1:3">
      <c r="A23" s="4" t="s">
        <v>88</v>
      </c>
      <c r="B23" s="5" t="n">
        <v>-4628004</v>
      </c>
      <c r="C23" s="5" t="n">
        <v>-4055949</v>
      </c>
    </row>
    <row r="24" spans="1:3">
      <c r="A24" s="3" t="s">
        <v>89</v>
      </c>
    </row>
    <row r="25" spans="1:3">
      <c r="A25" s="4" t="s">
        <v>90</v>
      </c>
      <c r="B25" s="5" t="n">
        <v>2642126</v>
      </c>
      <c r="C25" s="5" t="n">
        <v>0</v>
      </c>
    </row>
    <row r="26" spans="1:3">
      <c r="A26" s="4" t="s">
        <v>91</v>
      </c>
      <c r="B26" s="5" t="n">
        <v>11545837</v>
      </c>
      <c r="C26" s="5" t="n">
        <v>0</v>
      </c>
    </row>
    <row r="27" spans="1:3">
      <c r="A27" s="4" t="s">
        <v>92</v>
      </c>
      <c r="B27" s="5" t="n">
        <v>-7555388</v>
      </c>
      <c r="C27" s="5" t="n">
        <v>-19577963</v>
      </c>
    </row>
    <row r="28" spans="1:3">
      <c r="A28" s="4" t="s">
        <v>93</v>
      </c>
      <c r="B28" s="5" t="n">
        <v>-30125065</v>
      </c>
      <c r="C28" s="5" t="n">
        <v>-25294043</v>
      </c>
    </row>
    <row r="29" spans="1:3">
      <c r="A29" s="4" t="s">
        <v>94</v>
      </c>
      <c r="B29" s="5" t="n">
        <v>-14830950</v>
      </c>
      <c r="C29" s="5" t="n">
        <v>16497737</v>
      </c>
    </row>
    <row r="30" spans="1:3">
      <c r="A30" s="4" t="s">
        <v>95</v>
      </c>
      <c r="B30" s="5" t="n">
        <v>27209010</v>
      </c>
      <c r="C30" s="5" t="n">
        <v>1158774</v>
      </c>
    </row>
    <row r="31" spans="1:3">
      <c r="A31" s="4" t="s">
        <v>96</v>
      </c>
      <c r="B31" s="5" t="n">
        <v>12378060</v>
      </c>
      <c r="C31" s="5" t="n">
        <v>17656511</v>
      </c>
    </row>
    <row r="32" spans="1:3">
      <c r="A32" s="3" t="s">
        <v>97</v>
      </c>
    </row>
    <row r="33" spans="1:3">
      <c r="A33" s="4" t="s">
        <v>63</v>
      </c>
      <c r="B33" s="5" t="n">
        <v>361602</v>
      </c>
      <c r="C33" s="5" t="n">
        <v>1246746</v>
      </c>
    </row>
    <row r="34" spans="1:3">
      <c r="A34" s="4" t="s">
        <v>98</v>
      </c>
      <c r="B34" s="5" t="n">
        <v>0</v>
      </c>
      <c r="C34" s="5" t="n">
        <v>84807</v>
      </c>
    </row>
    <row r="35" spans="1:3">
      <c r="A35" s="4" t="s">
        <v>99</v>
      </c>
      <c r="B35" s="5" t="n">
        <v>0</v>
      </c>
      <c r="C35" s="5" t="n">
        <v>-207000</v>
      </c>
    </row>
    <row r="36" spans="1:3">
      <c r="A36" s="4" t="s">
        <v>100</v>
      </c>
      <c r="B36" s="5" t="n">
        <v>-32136300</v>
      </c>
      <c r="C36" s="5" t="n">
        <v>-5509080</v>
      </c>
    </row>
    <row r="37" spans="1:3">
      <c r="A37" s="4" t="s">
        <v>101</v>
      </c>
      <c r="B37" s="5" t="n">
        <v>109922</v>
      </c>
      <c r="C37" s="5" t="n">
        <v>0</v>
      </c>
    </row>
    <row r="38" spans="1:3">
      <c r="A38" s="4" t="s">
        <v>102</v>
      </c>
      <c r="B38" s="7" t="n">
        <v>0</v>
      </c>
      <c r="C38" s="7" t="n">
        <v>39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8</v>
      </c>
      <c r="B1" s="2" t="s">
        <v>1</v>
      </c>
    </row>
    <row r="2" spans="1:2">
      <c r="B2" s="2" t="s">
        <v>2</v>
      </c>
    </row>
    <row r="3" spans="1:2">
      <c r="A3" s="3" t="s">
        <v>107</v>
      </c>
    </row>
    <row r="4" spans="1:2">
      <c r="A4" s="4" t="s">
        <v>28</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vt:lpstr>
      <vt:lpstr>Condensed Balance Sheets (Paren</vt:lpstr>
      <vt:lpstr>Condensed Statements of Operati</vt:lpstr>
      <vt:lpstr>Condensed Statements of Cash Fl</vt:lpstr>
      <vt:lpstr>Summary of Significant Accounti</vt:lpstr>
      <vt:lpstr>Inventory</vt:lpstr>
      <vt:lpstr>Derivative Instruments</vt:lpstr>
      <vt:lpstr>FAIR VALUE (Notes)</vt:lpstr>
      <vt:lpstr>Revolving Line of Credit</vt:lpstr>
      <vt:lpstr>Leases</vt:lpstr>
      <vt:lpstr>Members' Equity</vt:lpstr>
      <vt:lpstr>Commitments and Contingencies</vt:lpstr>
      <vt:lpstr>Summary of Significant Accoun14</vt:lpstr>
      <vt:lpstr>Inventory Level 3 (Tables)</vt:lpstr>
      <vt:lpstr>Derivative Instruments (Tables)</vt:lpstr>
      <vt:lpstr>Derivative Instruments Derivati</vt:lpstr>
      <vt:lpstr>FAIR VALUE (Tables)</vt:lpstr>
      <vt:lpstr>Long-Term Debt Level 3 (Tables)</vt:lpstr>
      <vt:lpstr>Long-Term Debt Long Term Debt (</vt:lpstr>
      <vt:lpstr>Summary of Significant Accoun21</vt:lpstr>
      <vt:lpstr>Risks and Uncertainties (Detail</vt:lpstr>
      <vt:lpstr>Inventory Details (Details)</vt:lpstr>
      <vt:lpstr>Derivative Instruments (Details</vt:lpstr>
      <vt:lpstr>FAIR VALUE (Details)</vt:lpstr>
      <vt:lpstr>Revolving Line of Credit (Detai</vt:lpstr>
      <vt:lpstr>Revolving Line of Credit Line o</vt:lpstr>
      <vt:lpstr>Revolving Line of Credit letter</vt:lpstr>
      <vt:lpstr>Long-Term Debt capital lease (D</vt:lpstr>
      <vt:lpstr>Leases (Details)</vt:lpstr>
      <vt:lpstr>Members' Equi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6:31Z</dcterms:created>
  <dcterms:modified xmlns:dcterms="http://purl.org/dc/terms/" xmlns:xsi="http://www.w3.org/2001/XMLSchema-instance" xsi:type="dcterms:W3CDTF">2015-09-24T13:46:31Z</dcterms:modified>
  <dc:title xmlns:dc="http://purl.org/dc/elements/1.1/">Untitled</dc:title>
  <dc:description xmlns:dc="http://purl.org/dc/elements/1.1/"/>
  <dc:subject xmlns:dc="http://purl.org/dc/elements/1.1/"/>
  <cp:keywords/>
  <cp:category/>
</cp:coreProperties>
</file>